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Investments in Equity Securitie" sheetId="14" state="visible" r:id="rId14"/>
    <sheet xmlns:r="http://schemas.openxmlformats.org/officeDocument/2006/relationships" name="Short-term Investme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_2" sheetId="27" state="visible" r:id="rId27"/>
    <sheet xmlns:r="http://schemas.openxmlformats.org/officeDocument/2006/relationships" name="Accrued liabilities (Tables)" sheetId="28" state="visible" r:id="rId28"/>
    <sheet xmlns:r="http://schemas.openxmlformats.org/officeDocument/2006/relationships" name="Investments in Equity Securit_2"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Plans " sheetId="32" state="visible" r:id="rId32"/>
    <sheet xmlns:r="http://schemas.openxmlformats.org/officeDocument/2006/relationships" name="Loss per share (Tables)" sheetId="33" state="visible" r:id="rId33"/>
    <sheet xmlns:r="http://schemas.openxmlformats.org/officeDocument/2006/relationships" name="Nature of Business and Basis _2" sheetId="34" state="visible" r:id="rId34"/>
    <sheet xmlns:r="http://schemas.openxmlformats.org/officeDocument/2006/relationships" name="Revenue (Detail)" sheetId="35" state="visible" r:id="rId35"/>
    <sheet xmlns:r="http://schemas.openxmlformats.org/officeDocument/2006/relationships" name="Inventory - Schedule of invento" sheetId="36" state="visible" r:id="rId36"/>
    <sheet xmlns:r="http://schemas.openxmlformats.org/officeDocument/2006/relationships" name="Inventory - Narrative (Details)" sheetId="37" state="visible" r:id="rId37"/>
    <sheet xmlns:r="http://schemas.openxmlformats.org/officeDocument/2006/relationships" name="Prepaid Expenses and Other Cu_3" sheetId="38" state="visible" r:id="rId38"/>
    <sheet xmlns:r="http://schemas.openxmlformats.org/officeDocument/2006/relationships" name="Property, Plant, and Equipmen_3" sheetId="39" state="visible" r:id="rId39"/>
    <sheet xmlns:r="http://schemas.openxmlformats.org/officeDocument/2006/relationships" name="Property, Plant, and Equipmen_4" sheetId="40" state="visible" r:id="rId40"/>
    <sheet xmlns:r="http://schemas.openxmlformats.org/officeDocument/2006/relationships" name="Accrued liabilities (Details)" sheetId="41" state="visible" r:id="rId41"/>
    <sheet xmlns:r="http://schemas.openxmlformats.org/officeDocument/2006/relationships" name="Investments in Equity Securit_3" sheetId="42" state="visible" r:id="rId42"/>
    <sheet xmlns:r="http://schemas.openxmlformats.org/officeDocument/2006/relationships" name="Investments in Equity Securit_4" sheetId="43" state="visible" r:id="rId43"/>
    <sheet xmlns:r="http://schemas.openxmlformats.org/officeDocument/2006/relationships" name="Short-term Investments (Details" sheetId="44" state="visible" r:id="rId44"/>
    <sheet xmlns:r="http://schemas.openxmlformats.org/officeDocument/2006/relationships" name="Income Taxes (Detail)"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Summar" sheetId="48" state="visible" r:id="rId48"/>
    <sheet xmlns:r="http://schemas.openxmlformats.org/officeDocument/2006/relationships" name="Commitments and Contingencies ("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holders' Equity (Details)" sheetId="52" state="visible" r:id="rId52"/>
    <sheet xmlns:r="http://schemas.openxmlformats.org/officeDocument/2006/relationships" name="Related Party Transactions (Det" sheetId="53" state="visible" r:id="rId53"/>
    <sheet xmlns:r="http://schemas.openxmlformats.org/officeDocument/2006/relationships" name="Loss per share - Schedule of Ea" sheetId="54" state="visible" r:id="rId54"/>
    <sheet xmlns:r="http://schemas.openxmlformats.org/officeDocument/2006/relationships" name="Loss per share - Schedule of An"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475 Quaker Meeting House Road</t>
        </is>
      </c>
      <c r="C12" s="4" t="inlineStr">
        <is>
          <t xml:space="preserve"> </t>
        </is>
      </c>
    </row>
    <row r="13">
      <c r="A13" s="4" t="inlineStr">
        <is>
          <t>Entity Address, City or Town</t>
        </is>
      </c>
      <c r="B13" s="4" t="inlineStr">
        <is>
          <t>Honeoye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72</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4599212</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YZ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HYZ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Inventory consisted of the following (in thousands): March 31, December 31, Raw materials $ 29,707 $ 24,862 Work in process 12,419 10,691 Total inventory $ 42,126 $ 35,553 The Company writes down inventory for any excess or obsolescence, or when the Company believes that the net realizable value of inventories is less than the carrying value. A total of $0.3 million in inventory write-downs was recognized in Cost of revenue in the unaudited interim Consolidated Statements of Operations and Comprehensive Loss for the three months ended March 31, 2023. The Company did not write down any inventory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Deposit for fuel cell components (Note 15) $ 5,570 $ 6,092 Vehicle inventory deposits 658 2,074 Production equipment deposits 455 235 Other prepaid expenses 2,575 1,877 Prepaid insurance 1,624 3,201 VAT receivable from government 1,579 1,886 Total prepaid expenses and other current assets $ 12,461 $ 15,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March 31, December 31, Land and building $ 2,824 $ 2,818 Machinery and equipment 15,891 15,832 Software 2,455 2,350 Leasehold improvements 3,143 2,123 Construction in progress 2,553 2,499 Total Property, plant, and equipment 26,866 25,622 Less: Accumulated depreciation and amortization (4,286) (3,202) Property, plant and equipment, net $ 22,580 $ 22,420 Depreciation and amortization expense totaled $1.1 million and $0.5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1, December 31, Payroll and payroll related expenses $ 4,371 $ 4,638 Accrued professional fees 3,458 10,016 Accrued product warranty costs 952 942 Accrued contract manufacturer costs 1,395 1,409 Accrued contract termination costs (Note 12) 2,738 2,688 Accrued Orten cancellation costs — 1,192 Other accrued expenses 3,376 4,702 Accrued liabilities $ 16,290 $ 25,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There was no gain or loss on equity securities in the unaudited interim Consolidated Statements of Operations and Comprehensive Loss for the three months ended March 31, 2023. Included in the Gain (loss) on equity securities in the unaudited interim Consolidated Statements of Operations and Comprehensive Loss for the three months ended March 31, 2022 is a $12.5 million gain related to the equity investment in Raven SR, Inc. (“Raven SR”). The investment in Raven SR’s common shares and options was initially accounted for at cost of $2.5 million. The following table summarizes the total carrying value of held securities, measured as the total initial cost plus cumulative net gain (loss) (in thousands): March 31, December 31, Total initial cost basis $ 4,948 $ 4,948 Adjustments: Cumulative unrealized gain 12,530 12,530 Cumulative impairment (2,448) (2,448) Carrying amount, end of period $ 15,030 $ 15,030 The following tables summarize the Company's short-term investments as of March 31, 2023 and December 31, 2022 (in thousands): As of March 31, 2023 Amortized Cost Unrealized Gains Unrealized Losses Fair Value Short-term investments Certificates of deposit $ 15,000 $ 138 $ — $ 15,138 Commercial paper 5,000 23 — 5,023 Corporate debt securities 39,156 219 (18) 39,357 Foreign government bonds 12,815 142 — 12,957 U.S. Treasury bills 34,415 508 (6) 34,917 Total short-term investments $ 106,386 $ 1,030 $ (24) $ 107,392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There was no gain or loss on equity securities in the unaudited interim Consolidated Statements of Operations and Comprehensive Loss for the three months ended March 31, 2023. Included in the Gain (loss) on equity securities in the unaudited interim Consolidated Statements of Operations and Comprehensive Loss for the three months ended March 31, 2022 is a $12.5 million gain related to the equity investment in Raven SR, Inc. (“Raven SR”). The investment in Raven SR’s common shares and options was initially accounted for at cost of $2.5 million. The following table summarizes the total carrying value of held securities, measured as the total initial cost plus cumulative net gain (loss) (in thousands): March 31, December 31, Total initial cost basis $ 4,948 $ 4,948 Adjustments: Cumulative unrealized gain 12,530 12,530 Cumulative impairment (2,448) (2,448) Carrying amount, end of period $ 15,030 $ 15,030 The following tables summarize the Company's short-term investments as of March 31, 2023 and December 31, 2022 (in thousands): As of March 31, 2023 Amortized Cost Unrealized Gains Unrealized Losses Fair Value Short-term investments Certificates of deposit $ 15,000 $ 138 $ — $ 15,138 Commercial paper 5,000 23 — 5,023 Corporate debt securities 39,156 219 (18) 39,357 Foreign government bonds 12,815 142 — 12,957 U.S. Treasury bills 34,415 508 (6) 34,917 Total short-term investments $ 106,386 $ 1,030 $ (24) $ 107,392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During the three months ended March 31, 2023 and 2022, the Company recorded a zero tax expense and a discrete tax expense of $0.5 million, respectively. The discrete item in the three months ended March 31, 2022 was primarily associated with the establishment of a deferred tax liability that is not expected to offset available deferred tax assets.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The Company continues to be in a net operating loss and net deferred tax asset position, before valuation allowances. Full valuation allowances, but for the deferred tax liability described above, have been established for the Company’s operations in all jurisd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23, and December 31, 2022, the carrying amounts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March 31, 2023 Level 1 Level 2 Level 3 Total Assets: Cash equivalents: $ 60,088 $ — $ — $ 60,088 Short-term investments: Certificates of deposit — 15,138 — 15,138 Commercial paper — 5,023 — 5,023 Corporate debt securities — 39,357 — 39,357 Foreign government bonds — 12,957 — 12,957 U.S. Treasury bills 34,917 — — 34,917 Liabilities: Warrant liability – Private Placement Warrants $ — $ 481 $ — $ 481 Earnout shares liability — — 4,507 4,507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 10,927 10,927 Cash Equivalents The Company’s cash equivalents consist of short-term, highly liquid financial instruments that are readily convertible to cash with original maturities of three months or less. As of March 31, 2023, the Company has $60.1 million invested in money market funds. As of December 31, 2022, the Company had $28.1 million invested in commercial paper and money market funds. The Company classifies its investments in commercial paper as Level 2 because they are valued using inputs other than quoted prices which are directly or indirectly observable in the market, including readily available pricing sources for the identical underlying security which may not be actively traded. Short-term Investments The Company’s short-term investments consist of high quality, investment grade marketable debt securities and are classified as available-for-sale. The Company classifies its investments in certificates of deposit, commercial paper, corporate debt securities and foreign government bonds as Level 2 because they are valued using inputs other than quoted prices which are directly or indirectly observable in the market, including readily available pricing sources for the identical underlying security which may not be actively traded.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March 31, December 31, Stock price $ 0.82 $ 1.55 Risk-free interest rate 3.8 % 4.2 % Volatility 104.00 % 92.00 % Remaining term (in years) 3.29 3.54 The following table presents the changes in the liabilities for Private Placement Warrants and Earnout for the three months ended March 31, 2023 (in thousands): Private Placement Warrants Earnout Balance as of December 31, 2022 $ 1,122 $ 10,927 Change in estimated fair value (641) (6,420) Balance as of March 31, 2023 $ 481 $ 4,507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The Company accrued $2.7 million relating to probable and estimable losses as of March 31, 2023 and December 31, 2022 in Accrued liabilities in the Consolidated Balance Sheets, respectively.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was stayed pending a non-binding mediation among the parties, which took place on May 9, 2023. The parties did not reach a settlement during the May 9, 2023 mediation. The lead plaintiff has conveyed that he will request leave to file a third amended complaint. The Company and individual defendants continue to anticipate filing a motion to dismiss the operative complain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tock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tockholder derivative lawsuit was filed in the Delaware Court of Chancery (Kelley v. Knight et al. (C.A. No. 2023-0173)). These lawsuits name as defendants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Each of the shareholder derivative actions has been stayed or the parties have jointly requested that the actions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tock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riefing on the motion to dismiss is now complete, and oral argument occurred on April 21, 2023.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tock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tockholders derivative lawsuits, the complaint seeks equitable relief and monetary damages. On April 17, 2023, the Court entered an order staying this action pending a decision on the anticipated motion to dismiss in the consolidated securities class action.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announced it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is also investigating these matters. The Company is cooperating and will continue to cooperate with these and any other regulatory or governmental investigations or inquiries, and has commenced preliminary discussions with the SEC related to a potential resolution of their investigation. The Company cannot predict the ultimate outcome or timing of the SEC and the SDNY investigations or inquiries, what if any actions may be taken by the SEC or the SDNY, or the effect that such actions may have on the business, prospects, operating results and financial condition. As of the date of filing this Quarterly Report on Form 10-Q, management believes that the ultimate outcome and timing of the SEC investigation, including any potential monetary payment as part of a consensual resolution, if one is reached, remains uncertain and is not estimable given the broad range of potential outcomes. The resolution of the SEC investigation or other regulatory proceedings could have a material impact on the Company’s liquidity and the Company’s ability to continue as a going concern if a significant monetary payment is agreed and paid.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 Customer and Supplier Disputes From time to time, the Company is subject to various commercial disputes or claims with its customers or suppliers. In January 2023, Duurzaam Transport B.V. and H2 Transport B.V., both private limited companies in the Netherlands and customers of the Company’s European subsidiary, Hyzon Motors Europe B.V. (“Hyzon Europe”), filed an attachment with the local Dutch court. The initial attachment claimed that Hyzon Europe was liable for liquidated and consequential damages stemming from Hyzon Europe allegedly not delivering trucks as contracted. The initial attachment placed a lien on the assets of Hyzon Europe. Following the attachments, Duurzaam Transport B.V. and H2 Transport B.V. initiated proceedings on the merits in February 2023. Eventually, the dispute was settled without any party admitting liability, and the Company made a payment of €2.1 million (approximately $2.3 million in USD) in April 2023, which was recorded in Accrued liabilities in the Consolidated Balance Sheets as of March 31, 2023 and December 31, 2022.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2 19,536,904 $ 1.51 12.00 5,972 6,268,193 $ 2.81 Granted — $ — — — 140,500 $ 1.47 Exercised or released — $ — — — (83,932) $ 3.70 Forfeited/Cancelled (360,110) $ 1.65 — — (666,740) $ 3.18 Outstanding at March 31, 2023 19,176,794 $ 1.67 11.92 — 5,658,021 $ 2.72 Vested and expected to vest, March 31, 2023 13,639,295 $ 1.20 11.58 — 5,658,021 $ 2.72 Exercisable and vested at March 31, 2023 12,270,770 $ 1.13 12.15 — — As of March 31, 2023, there was $1.7 million of unrecognized stock-based compensation expense related to unvested stock options, which is expected to be recognized over a weighted-average period of 3.47 years. RSUs granted under the Company’s equity incentive plans typically vest over a two Earnout to Other Equity Holders Certain earnout awards to other equity holders accounted for under ASC 718, Compensation - Stock Compensation were vested at the time of grant, and therefore recognized immediately as compensation expense, and certain earnout awards vest over future periods. Total compensation expense related to these awards was negligible and $1.0 million for the three months ended March 31, 2023 and March 31, 2022, respectively. Certain earnout awards to other equity holders contained performance and market-based vesting conditions, and as the performance conditions are not deemed probable at March 31, 2023, no compensation expense has been recorded related to thes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623</v>
      </c>
      <c r="C3" s="6" t="n">
        <v>60554</v>
      </c>
    </row>
    <row r="4">
      <c r="A4" s="4" t="inlineStr">
        <is>
          <t>Short-term investments</t>
        </is>
      </c>
      <c r="B4" s="5" t="n">
        <v>107392</v>
      </c>
      <c r="C4" s="5" t="n">
        <v>194775</v>
      </c>
    </row>
    <row r="5">
      <c r="A5" s="4" t="inlineStr">
        <is>
          <t>Accounts receivable</t>
        </is>
      </c>
      <c r="B5" s="5" t="n">
        <v>1292</v>
      </c>
      <c r="C5" s="5" t="n">
        <v>29</v>
      </c>
    </row>
    <row r="6">
      <c r="A6" s="4" t="inlineStr">
        <is>
          <t>Related party receivable</t>
        </is>
      </c>
      <c r="B6" s="5" t="n">
        <v>6995</v>
      </c>
      <c r="C6" s="5" t="n">
        <v>6578</v>
      </c>
    </row>
    <row r="7">
      <c r="A7" s="4" t="inlineStr">
        <is>
          <t>Inventory</t>
        </is>
      </c>
      <c r="B7" s="5" t="n">
        <v>42126</v>
      </c>
      <c r="C7" s="5" t="n">
        <v>35553</v>
      </c>
    </row>
    <row r="8">
      <c r="A8" s="4" t="inlineStr">
        <is>
          <t>Prepaid expenses and other current assets</t>
        </is>
      </c>
      <c r="B8" s="5" t="n">
        <v>12461</v>
      </c>
      <c r="C8" s="5" t="n">
        <v>15365</v>
      </c>
    </row>
    <row r="9">
      <c r="A9" s="4" t="inlineStr">
        <is>
          <t>Total current assets</t>
        </is>
      </c>
      <c r="B9" s="5" t="n">
        <v>271889</v>
      </c>
      <c r="C9" s="5" t="n">
        <v>312854</v>
      </c>
    </row>
    <row r="10">
      <c r="A10" s="4" t="inlineStr">
        <is>
          <t>Property, plant, and equipment, net</t>
        </is>
      </c>
      <c r="B10" s="5" t="n">
        <v>22580</v>
      </c>
      <c r="C10" s="5" t="n">
        <v>22420</v>
      </c>
    </row>
    <row r="11">
      <c r="A11" s="4" t="inlineStr">
        <is>
          <t>Right-of-use assets</t>
        </is>
      </c>
      <c r="B11" s="5" t="n">
        <v>8943</v>
      </c>
      <c r="C11" s="5" t="n">
        <v>9181</v>
      </c>
    </row>
    <row r="12">
      <c r="A12" s="4" t="inlineStr">
        <is>
          <t>Investments in equity securities</t>
        </is>
      </c>
      <c r="B12" s="5" t="n">
        <v>15030</v>
      </c>
      <c r="C12" s="5" t="n">
        <v>15030</v>
      </c>
    </row>
    <row r="13">
      <c r="A13" s="4" t="inlineStr">
        <is>
          <t>Other assets</t>
        </is>
      </c>
      <c r="B13" s="5" t="n">
        <v>13332</v>
      </c>
      <c r="C13" s="5" t="n">
        <v>15411</v>
      </c>
    </row>
    <row r="14">
      <c r="A14" s="4" t="inlineStr">
        <is>
          <t>Total Assets</t>
        </is>
      </c>
      <c r="B14" s="5" t="n">
        <v>331774</v>
      </c>
      <c r="C14" s="5" t="n">
        <v>374896</v>
      </c>
    </row>
    <row r="15">
      <c r="A15" s="3" t="inlineStr">
        <is>
          <t>Current liabilities</t>
        </is>
      </c>
      <c r="B15" s="4" t="inlineStr">
        <is>
          <t xml:space="preserve"> </t>
        </is>
      </c>
      <c r="C15" s="4" t="inlineStr">
        <is>
          <t xml:space="preserve"> </t>
        </is>
      </c>
    </row>
    <row r="16">
      <c r="A16" s="4" t="inlineStr">
        <is>
          <t>Accounts payable</t>
        </is>
      </c>
      <c r="B16" s="5" t="n">
        <v>16043</v>
      </c>
      <c r="C16" s="5" t="n">
        <v>13798</v>
      </c>
    </row>
    <row r="17">
      <c r="A17" s="4" t="inlineStr">
        <is>
          <t>Accrued liabilities</t>
        </is>
      </c>
      <c r="B17" s="5" t="n">
        <v>16290</v>
      </c>
      <c r="C17" s="5" t="n">
        <v>25587</v>
      </c>
    </row>
    <row r="18">
      <c r="A18" s="4" t="inlineStr">
        <is>
          <t>Related party payables</t>
        </is>
      </c>
      <c r="B18" s="5" t="n">
        <v>780</v>
      </c>
      <c r="C18" s="5" t="n">
        <v>433</v>
      </c>
    </row>
    <row r="19">
      <c r="A19" s="4" t="inlineStr">
        <is>
          <t>Contract liabilities</t>
        </is>
      </c>
      <c r="B19" s="5" t="n">
        <v>5248</v>
      </c>
      <c r="C19" s="5" t="n">
        <v>3919</v>
      </c>
    </row>
    <row r="20">
      <c r="A20" s="4" t="inlineStr">
        <is>
          <t>Current portion of lease liabilities</t>
        </is>
      </c>
      <c r="B20" s="5" t="n">
        <v>2055</v>
      </c>
      <c r="C20" s="5" t="n">
        <v>2132</v>
      </c>
    </row>
    <row r="21">
      <c r="A21" s="4" t="inlineStr">
        <is>
          <t>Total current liabilities</t>
        </is>
      </c>
      <c r="B21" s="5" t="n">
        <v>40416</v>
      </c>
      <c r="C21" s="5" t="n">
        <v>45869</v>
      </c>
    </row>
    <row r="22">
      <c r="A22" s="3" t="inlineStr">
        <is>
          <t>Long term liabilities</t>
        </is>
      </c>
      <c r="B22" s="4" t="inlineStr">
        <is>
          <t xml:space="preserve"> </t>
        </is>
      </c>
      <c r="C22" s="4" t="inlineStr">
        <is>
          <t xml:space="preserve"> </t>
        </is>
      </c>
    </row>
    <row r="23">
      <c r="A23" s="4" t="inlineStr">
        <is>
          <t>Lease liabilities</t>
        </is>
      </c>
      <c r="B23" s="5" t="n">
        <v>7177</v>
      </c>
      <c r="C23" s="5" t="n">
        <v>7492</v>
      </c>
    </row>
    <row r="24">
      <c r="A24" s="4" t="inlineStr">
        <is>
          <t>Private placement warrant liability</t>
        </is>
      </c>
      <c r="B24" s="5" t="n">
        <v>481</v>
      </c>
      <c r="C24" s="5" t="n">
        <v>1122</v>
      </c>
    </row>
    <row r="25">
      <c r="A25" s="4" t="inlineStr">
        <is>
          <t>Earnout liability</t>
        </is>
      </c>
      <c r="B25" s="5" t="n">
        <v>4507</v>
      </c>
      <c r="C25" s="5" t="n">
        <v>10927</v>
      </c>
    </row>
    <row r="26">
      <c r="A26" s="4" t="inlineStr">
        <is>
          <t>Deferred income taxes</t>
        </is>
      </c>
      <c r="B26" s="5" t="n">
        <v>526</v>
      </c>
      <c r="C26" s="5" t="n">
        <v>526</v>
      </c>
    </row>
    <row r="27">
      <c r="A27" s="4" t="inlineStr">
        <is>
          <t>Other liabilities</t>
        </is>
      </c>
      <c r="B27" s="5" t="n">
        <v>1666</v>
      </c>
      <c r="C27" s="5" t="n">
        <v>1901</v>
      </c>
    </row>
    <row r="28">
      <c r="A28" s="4" t="inlineStr">
        <is>
          <t>Total Liabilities</t>
        </is>
      </c>
      <c r="B28" s="5" t="n">
        <v>54773</v>
      </c>
      <c r="C28" s="5" t="n">
        <v>67837</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400,000,000 shares authorized, 244,561,071 and 244,509,208 shares issued and outstanding as of March 31, 2023 and December 31, 2022, respectively.</t>
        </is>
      </c>
      <c r="B31" s="5" t="n">
        <v>25</v>
      </c>
      <c r="C31" s="5" t="n">
        <v>25</v>
      </c>
    </row>
    <row r="32">
      <c r="A32" s="4" t="inlineStr">
        <is>
          <t>Treasury stock, at cost; 3,769,592 shares as of March 31, 2023 and December 31, 2022, respectively.</t>
        </is>
      </c>
      <c r="B32" s="5" t="n">
        <v>-6446</v>
      </c>
      <c r="C32" s="5" t="n">
        <v>-6446</v>
      </c>
    </row>
    <row r="33">
      <c r="A33" s="4" t="inlineStr">
        <is>
          <t>Additional paid-in capital</t>
        </is>
      </c>
      <c r="B33" s="5" t="n">
        <v>374243</v>
      </c>
      <c r="C33" s="5" t="n">
        <v>372942</v>
      </c>
    </row>
    <row r="34">
      <c r="A34" s="4" t="inlineStr">
        <is>
          <t>Accumulated deficit</t>
        </is>
      </c>
      <c r="B34" s="5" t="n">
        <v>-88846</v>
      </c>
      <c r="C34" s="5" t="n">
        <v>-58598</v>
      </c>
    </row>
    <row r="35">
      <c r="A35" s="4" t="inlineStr">
        <is>
          <t>Accumulated other comprehensive loss</t>
        </is>
      </c>
      <c r="B35" s="5" t="n">
        <v>-1247</v>
      </c>
      <c r="C35" s="5" t="n">
        <v>-153</v>
      </c>
    </row>
    <row r="36">
      <c r="A36" s="4" t="inlineStr">
        <is>
          <t>Total Hyzon Motors Inc. stockholders’ equity</t>
        </is>
      </c>
      <c r="B36" s="5" t="n">
        <v>277729</v>
      </c>
      <c r="C36" s="5" t="n">
        <v>307770</v>
      </c>
    </row>
    <row r="37">
      <c r="A37" s="4" t="inlineStr">
        <is>
          <t>Noncontrolling interest</t>
        </is>
      </c>
      <c r="B37" s="5" t="n">
        <v>-728</v>
      </c>
      <c r="C37" s="5" t="n">
        <v>-711</v>
      </c>
    </row>
    <row r="38">
      <c r="A38" s="4" t="inlineStr">
        <is>
          <t>Total Stockholders’ Equity</t>
        </is>
      </c>
      <c r="B38" s="5" t="n">
        <v>277001</v>
      </c>
      <c r="C38" s="5" t="n">
        <v>307059</v>
      </c>
    </row>
    <row r="39">
      <c r="A39" s="4" t="inlineStr">
        <is>
          <t>Total Liabilities and Stockholders’ Equity</t>
        </is>
      </c>
      <c r="B39" s="6" t="n">
        <v>331774</v>
      </c>
      <c r="C39" s="6" t="n">
        <v>374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March 31, 2023 and December 31, 2022, there were 244,561,071 and 244,509,208 shares of Class A common stock issued and outstanding, respectively. Warrants At March 31, 2023 and December 31, 2022, there were 11,013,665 Public Warrants and 8,014,500 Private Placement Warrants, for a total of 19,028,165 warrants outstanding. At March 31, 2023 and December 31, 2022, there were 170,048 Ardour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The full $10.0 million has been paid, $6.9 million was paid in 2021 and the remaining $3.1 million was paid in February 2022. Related Party Payables and Receivables Horizon Fuel Cell Technologies and Related Subsidiaries T he Company made deposit payments to Horizon and its subsidiaries to secure fuel cell components. As of March 31, 2023, the remaining deposit balance was $5.6 million and included within Prepaid expenses and other current assets in the unaudited interim Consolidated Balance Sheets. Certain employees of Horizon and its subsidiaries provide research and development, staff training, and administrative services to the Company. Based on an analysis of the compensation costs incurred by Horizon and an estimate of the proportion of effort spent by such employees on each entity, an allocation of approximately $0.3 million in the Company’s unaudited interim Consolidated Statements of Operations and Comprehensive Loss related to such services for the three months ended March 31, 2022. There were no such activities for the three months ended March 31, 2023. The related party receivable, net from Horizon and its subsidiaries is $6.2 million and $6.1 million as of March 31, 2023 and December 31, 2022, respectively. The related party receivable, net primarily relates to the divestiture of Hyzon Motors Technology (Guangdong) Co., Ltd. (“Hyzon Guangdong”), which was subsequently renamed to Guangdong Qingyun Technology Co. Ltd. (“Guangdong Qingyun”). In April 2023, the Company received approximately $6.4 million to settle the related party receivable associated with the divestiture of Hyzon Guangdo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following table presents the information used in the calculation of the Company’s basic and diluted net loss per share attributable to Hyzon common stockholders (in thousands, except per share data): Three Months Ended 2023 2022 Net loss attributable to Hyzon $ (30,248) $ (6,523) Weighted average shares outstanding: Basic 244,541 247,940 Effect of dilutive securities — — Diluted 244,541 247,940 Net loss per share attributable to Hyzon: Basic $ (0.12) $ (0.03) Diluted $ (0.12) $ (0.03) Potentially dilutive shares are excluded from the computation of diluted net loss per share when their effect is antidilutive. The potential dilutive securities are summarized as follows (in thousands): Three Months Ended 2023 2022 Restricted stock units 5,658 1,864 Stock options with service conditions 11,867 12,121 Stock options for former CTO 1,772 1,772 Stock options with market and performance conditions 5,538 5,538 Private placement warrants 8,015 8,015 Public warrants 11,014 11,286 Earnout shares 23,250 23,250 Hongyun warrants 31 31 Ardour warrants 170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Nasdaq Notices Periodic Filing Rule In February 2023, the Company received a Staff Determination from the Listing Qualifications Staff of Nasdaq notifying the Company that unless the Company requests an appeal, trading of the Company's Class A common stock and warrants will be suspended from The Nasdaq Capital Market at the opening of business on February 14, 2023, and a Form 25-NSE will be filed with the SEC. On February 10, 2023, the Hearings Panel granted the Company a 15 calendar day stay of delisting, and informed the Company that it would be notified within this 15 calendar day period whether the Company’s request for a stay pending the hearing will be granted. The date for the delisting hearing was March 16, 2023. At the hearing, the Company presented its plan to regain compliance with Nasdaq Listing Rule 5250(c)(1) and requested the continued listing of its securities on The Nasdaq Capital Market pending such compliance. In March 2023, the Company received a letter from the Hearings Panel indicating that the Hearings Panel granted the Company’s request for continued listing until May 15, 2023, in order to allow the Company to regain compliance with the periodic filing rule. The Company’s request for continued listing of its securities on The Nasdaq Capital Market until May 15, 2023 was granted subject to the condition that on or before May 15, 2023, the Company shall have filed with the SEC all delinquent reports, in compliance with the Periodic Filing Rule. Subsequently, on May 5, 2023, the Company notified the Hearings Panel and the Staff that the Company determined that it was necessary to seek an extension to May 31, 2023 to complete the annual audit of the Company’s financial statements for the year ended December 31, 2022 and for the Company to file the 2022 Form 10-K. The Company also requested an extension to June 7, 2023, to file the Q1 2023 Form 10-Q. On May 10, 2023, the Hearings Panel granted the Company’s requested extensions, providing the Company until May 31, 2023 to file the 2022 Form 10-K and June 7, 2023 to file the Q1 2023 Form 10-Q. On April 6, 2023, the Company received an additional Staff Determination (the “Additional Staff Determination”) from the Staff notifying the Company that, because the Staff did not receive the Company’s Form 10-K for the year ended December 31, 2022, the Company does not comply with Nasdaq’s Listing Rules for continued listing, thus constituting an additional basis for delisting the Company’s securities from The Nasdaq Capital Market. The Additional Staff Determination further notified the Company that the Hearings Panel will consider this matter in their decision regarding the Company’s continued listing on The Nasdaq Capital Market, and that the Company should present its views with respect to this additional deficiency to the Hearings Panel in writing no later than April 13, 2023. On April 13, 2023, the Company filed its response to the Additional Staff Determination. On May 31, 2023, the Company filed Form 10-K for the year ended December 31, 2022. On May 16, 2023, the Company filed a Form 12b-25 to report that the Q1 2023 Form 10-Q would not be filed within the prescribed time period. On May 17, 2023, the Company received a second additional Staff Determination (the “Second Additional Staff Determination”) from the Staff notifying the Company that, because the Staff did not receive the Q1 2023 Form 10-Q, the Company does not comply with Nasdaq’s Listing Rules for continued listing, thus constituting an additional basis for delisting the Company’s securities from The Nasdaq Capital Market. The Second Additional Staff Determination further notified the Company that the Hearings Panel will consider this matter in their decision regarding the Company’s continued listing on The Nasdaq Capital Market, and that the Company should present its views with respect to this additional deficiency to the Hearings Panel in writing no later than May 24, 2023. On May 24, 2023, the Company filed its response to the Second Additional Staff Determination. There can be no assurance that we will successfully regain compliance or, if we do, that we will be able to remain in compliance. Nasdaq Minimum Bid Price Requirement On May 8, 2023, the Company received a letter from The Nasdaq Stock Market notifying the Company that, because the closing bid price for its common stock has been below $1.00 per share for 30 consecutive business days, it no longer complies with the minimum bid price requirement for continued listing on The Nasdaq Capital Market. Nasdaq Listing Rule 5550(a)(2) requires listed securities to maintain a minimum bid price of $1.00 per share (the “Minimum Bid Price Requirement”), and Nasdaq Listing Rule 5810(c)(3)(A) provides that a failure to meet the Minimum Bid Price Requirement exists if the deficiency continues for a period of 30 consecutive business days. In the event the Company is not in compliance with the Minimum Bid Price Requirement by November 6, 2023, the Company may be afforded a second 180 calendar day grace period. To qualify, the Company would be required to meet the continued listing requirements for market value of publicly held shares and all other initial listing standards for The Nasdaq Capital Market, with the exception of the Minimum Bid Price Requirement. In addition, the Company would be required to provide written notice of its intention to cure the minimum bid price deficiency during this second 180-day compliance period by effecting a reverse stock split, if necessary. The Company is evaluating options for regaining compliance with the Minimum Bid Rule, including seeking shareholder approval at its next annual meeting of shareholders to declare and effect a reverse stock spl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2.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29,707 $ 24,862 Work in process 12,419 10,691 Total inventory $ 42,126 $ 35,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Deposit for fuel cell components (Note 15) $ 5,570 $ 6,092 Vehicle inventory deposits 658 2,074 Production equipment deposits 455 235 Other prepaid expenses 2,575 1,877 Prepaid insurance 1,624 3,201 VAT receivable from government 1,579 1,886 Total prepaid expenses and other current assets $ 12,461 $ 15,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31, December 31, Land and building $ 2,824 $ 2,818 Machinery and equipment 15,891 15,832 Software 2,455 2,350 Leasehold improvements 3,143 2,123 Construction in progress 2,553 2,499 Total Property, plant, and equipment 26,866 25,622 Less: Accumulated depreciation and amortization (4,286) (3,202) Property, plant and equipment, net $ 22,580 $ 22,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December 31, Payroll and payroll related expenses $ 4,371 $ 4,638 Accrued professional fees 3,458 10,016 Accrued product warranty costs 952 942 Accrued contract manufacturer costs 1,395 1,409 Accrued contract termination costs (Note 12) 2,738 2,688 Accrued Orten cancellation costs — 1,192 Other accrued expenses 3,376 4,702 Accrued liabilities $ 16,290 $ 25,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March 31, December 31, Total initial cost basis $ 4,948 $ 4,948 Adjustments: Cumulative unrealized gain 12,530 12,530 Cumulative impairment (2,448) (2,448) Carrying amount, end of period $ 15,030 $ 15,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244561071</v>
      </c>
      <c r="C5" s="5" t="n">
        <v>244509208</v>
      </c>
    </row>
    <row r="6">
      <c r="A6" s="4" t="inlineStr">
        <is>
          <t>Common stock, shares outstanding (In shares)</t>
        </is>
      </c>
      <c r="B6" s="5" t="n">
        <v>244561071</v>
      </c>
      <c r="C6" s="5" t="n">
        <v>244509208</v>
      </c>
    </row>
    <row r="7">
      <c r="A7" s="4" t="inlineStr">
        <is>
          <t>Treasury stock (in shares)</t>
        </is>
      </c>
      <c r="B7" s="5" t="n">
        <v>3769592</v>
      </c>
      <c r="C7" s="5" t="n">
        <v>3769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the Company's short-term investments as of March 31, 2023 and December 31, 2022 (in thousands): As of March 31, 2023 Amortized Cost Unrealized Gains Unrealized Losses Fair Value Short-term investments Certificates of deposit $ 15,000 $ 138 $ — $ 15,138 Commercial paper 5,000 23 — 5,023 Corporate debt securities 39,156 219 (18) 39,357 Foreign government bonds 12,815 142 — 12,957 U.S. Treasury bills 34,415 508 (6) 34,917 Total short-term investments $ 106,386 $ 1,030 $ (24) $ 107,392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March 31, 2023 Level 1 Level 2 Level 3 Total Assets: Cash equivalents: $ 60,088 $ — $ — $ 60,088 Short-term investments: Certificates of deposit — 15,138 — 15,138 Commercial paper — 5,023 — 5,023 Corporate debt securities — 39,357 — 39,357 Foreign government bonds — 12,957 — 12,957 U.S. Treasury bills 34,917 — — 34,917 Liabilities: Warrant liability – Private Placement Warrants $ — $ 481 $ — $ 481 Earnout shares liability — — 4,507 4,507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 10,927 10,927 </t>
        </is>
      </c>
    </row>
    <row r="5">
      <c r="A5" s="4" t="inlineStr">
        <is>
          <t>Summary of quantitative information regarding Level 3 fair value measurement inputs</t>
        </is>
      </c>
      <c r="B5" s="4" t="inlineStr">
        <is>
          <t>The following table provides quantitative information regarding Level 3 fair value measurement inputs: March 31, December 31, Stock price $ 0.82 $ 1.55 Risk-free interest rate 3.8 % 4.2 % Volatility 104.00 % 92.00 % Remaining term (in years) 3.29 3.54</t>
        </is>
      </c>
    </row>
    <row r="6">
      <c r="A6" s="4" t="inlineStr">
        <is>
          <t>Summary of the changes in the liability for Private Placement warrants and Earnout</t>
        </is>
      </c>
      <c r="B6" s="4" t="inlineStr">
        <is>
          <t xml:space="preserve">The following table presents the changes in the liabilities for Private Placement Warrants and Earnout for the three months ended March 31, 2023 (in thousands): Private Placement Warrants Earnout Balance as of December 31, 2022 $ 1,122 $ 10,927 Change in estimated fair value (641) (6,420) Balance as of March 31, 2023 $ 481 $ 4,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2 19,536,904 $ 1.51 12.00 5,972 6,268,193 $ 2.81 Granted — $ — — — 140,500 $ 1.47 Exercised or released — $ — — — (83,932) $ 3.70 Forfeited/Cancelled (360,110) $ 1.65 — — (666,740) $ 3.18 Outstanding at March 31, 2023 19,176,794 $ 1.67 11.92 — 5,658,021 $ 2.72 Vested and expected to vest, March 31, 2023 13,639,295 $ 1.20 11.58 — 5,658,021 $ 2.72 Exercisable and vested at March 31, 2023 12,270,770 $ 1.13 12.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information used in the calculation of the Company’s basic and diluted net loss per share attributable to Hyzon common stockholders (in thousands, except per share data): Three Months Ended 2023 2022 Net loss attributable to Hyzon $ (30,248) $ (6,523) Weighted average shares outstanding: Basic 244,541 247,940 Effect of dilutive securities — — Diluted 244,541 247,940 Net loss per share attributable to Hyzon: Basic $ (0.12) $ (0.03) Diluted $ (0.12) $ (0.03)</t>
        </is>
      </c>
    </row>
    <row r="5">
      <c r="A5" s="4" t="inlineStr">
        <is>
          <t>Schedule of antidilutive securities excluded from computation of earnings per share</t>
        </is>
      </c>
      <c r="B5" s="4" t="inlineStr">
        <is>
          <t xml:space="preserve">Potentially dilutive shares are excluded from the computation of diluted net loss per share when their effect is antidilutive. The potential dilutive securities are summarized as follows (in thousands): Three Months Ended 2023 2022 Restricted stock units 5,658 1,864 Stock options with service conditions 11,867 12,121 Stock options for former CTO 1,772 1,772 Stock options with market and performance conditions 5,538 5,538 Private placement warrants 8,015 8,015 Public warrants 11,014 11,286 Earnout shares 23,250 23,250 Hongyun warrants 31 31 Ardour warrants 170 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s>
  <sheetData>
    <row r="1">
      <c r="A1" s="1" t="inlineStr">
        <is>
          <t>Nature of Business and Basis of Presentation (Detail) - USD ($) $ in Thousands</t>
        </is>
      </c>
      <c r="B1" s="2" t="inlineStr">
        <is>
          <t>3 Months Ended</t>
        </is>
      </c>
    </row>
    <row r="2">
      <c r="B2" s="2" t="inlineStr">
        <is>
          <t>Mar. 31, 2023</t>
        </is>
      </c>
      <c r="C2" s="2" t="inlineStr">
        <is>
          <t>Mar. 31, 2022</t>
        </is>
      </c>
      <c r="D2" s="2" t="inlineStr">
        <is>
          <t>May 31, 2023</t>
        </is>
      </c>
      <c r="E2" s="2" t="inlineStr">
        <is>
          <t>Feb. 28, 2023</t>
        </is>
      </c>
      <c r="F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258</v>
      </c>
      <c r="C4" s="6" t="n">
        <v>-8818</v>
      </c>
      <c r="D4" s="4" t="inlineStr">
        <is>
          <t xml:space="preserve"> </t>
        </is>
      </c>
      <c r="E4" s="4" t="inlineStr">
        <is>
          <t xml:space="preserve"> </t>
        </is>
      </c>
      <c r="F4" s="4" t="inlineStr">
        <is>
          <t xml:space="preserve"> </t>
        </is>
      </c>
    </row>
    <row r="5">
      <c r="A5" s="4" t="inlineStr">
        <is>
          <t>Accumulated deficit</t>
        </is>
      </c>
      <c r="B5" s="5" t="n">
        <v>-88846</v>
      </c>
      <c r="C5" s="4" t="inlineStr">
        <is>
          <t xml:space="preserve"> </t>
        </is>
      </c>
      <c r="D5" s="4" t="inlineStr">
        <is>
          <t xml:space="preserve"> </t>
        </is>
      </c>
      <c r="E5" s="4" t="inlineStr">
        <is>
          <t xml:space="preserve"> </t>
        </is>
      </c>
      <c r="F5" s="6" t="n">
        <v>-58598</v>
      </c>
    </row>
    <row r="6">
      <c r="A6" s="4" t="inlineStr">
        <is>
          <t>Cash flows used in operating activities</t>
        </is>
      </c>
      <c r="B6" s="5" t="n">
        <v>-46013</v>
      </c>
      <c r="C6" s="6" t="n">
        <v>-30096</v>
      </c>
      <c r="D6" s="4" t="inlineStr">
        <is>
          <t xml:space="preserve"> </t>
        </is>
      </c>
      <c r="E6" s="4" t="inlineStr">
        <is>
          <t xml:space="preserve"> </t>
        </is>
      </c>
      <c r="F6" s="4" t="inlineStr">
        <is>
          <t xml:space="preserve"> </t>
        </is>
      </c>
    </row>
    <row r="7">
      <c r="A7" s="4" t="inlineStr">
        <is>
          <t>Unrestricted cash and cash equivalents</t>
        </is>
      </c>
      <c r="B7" s="5" t="n">
        <v>101623</v>
      </c>
      <c r="C7" s="4" t="inlineStr">
        <is>
          <t xml:space="preserve"> </t>
        </is>
      </c>
      <c r="D7" s="4" t="inlineStr">
        <is>
          <t xml:space="preserve"> </t>
        </is>
      </c>
      <c r="E7" s="4" t="inlineStr">
        <is>
          <t xml:space="preserve"> </t>
        </is>
      </c>
      <c r="F7" s="5" t="n">
        <v>60554</v>
      </c>
    </row>
    <row r="8">
      <c r="A8" s="4" t="inlineStr">
        <is>
          <t>Short-term investments</t>
        </is>
      </c>
      <c r="B8" s="5" t="n">
        <v>107392</v>
      </c>
      <c r="C8" s="4" t="inlineStr">
        <is>
          <t xml:space="preserve"> </t>
        </is>
      </c>
      <c r="D8" s="4" t="inlineStr">
        <is>
          <t xml:space="preserve"> </t>
        </is>
      </c>
      <c r="E8" s="4" t="inlineStr">
        <is>
          <t xml:space="preserve"> </t>
        </is>
      </c>
      <c r="F8" s="6" t="n">
        <v>194775</v>
      </c>
    </row>
    <row r="9">
      <c r="A9" s="4" t="inlineStr">
        <is>
          <t>Restricted cash</t>
        </is>
      </c>
      <c r="B9" s="6" t="n">
        <v>4500</v>
      </c>
      <c r="C9" s="4" t="inlineStr">
        <is>
          <t xml:space="preserve"> </t>
        </is>
      </c>
      <c r="D9" s="4" t="inlineStr">
        <is>
          <t xml:space="preserve"> </t>
        </is>
      </c>
      <c r="E9" s="4" t="inlineStr">
        <is>
          <t xml:space="preserve"> </t>
        </is>
      </c>
      <c r="F9" s="4" t="inlineStr">
        <is>
          <t xml:space="preserve"> </t>
        </is>
      </c>
    </row>
    <row r="10">
      <c r="A10" s="4" t="inlineStr">
        <is>
          <t>Hyliion Inc. | Maximum |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technology development agreement</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Reimbursable research and development expenses</t>
        </is>
      </c>
      <c r="B13" s="4" t="inlineStr">
        <is>
          <t xml:space="preserve"> </t>
        </is>
      </c>
      <c r="C13" s="4" t="inlineStr">
        <is>
          <t xml:space="preserve"> </t>
        </is>
      </c>
      <c r="D13" s="4" t="inlineStr">
        <is>
          <t xml:space="preserve"> </t>
        </is>
      </c>
      <c r="E13" s="6" t="n">
        <v>1000</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stricted cash, cash equivalents and short-term investments</t>
        </is>
      </c>
      <c r="B16" s="4" t="inlineStr">
        <is>
          <t xml:space="preserve"> </t>
        </is>
      </c>
      <c r="C16" s="4" t="inlineStr">
        <is>
          <t xml:space="preserve"> </t>
        </is>
      </c>
      <c r="D16" s="6" t="n">
        <v>185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s>
  <sheetData>
    <row r="1">
      <c r="A1" s="1" t="inlineStr">
        <is>
          <t>Revenue (Detail) $ in Thousands</t>
        </is>
      </c>
      <c r="B1" s="2" t="inlineStr">
        <is>
          <t>3 Months Ended</t>
        </is>
      </c>
    </row>
    <row r="2">
      <c r="B2" s="2" t="inlineStr">
        <is>
          <t>Mar. 31, 2023 USD ($) lawsuit</t>
        </is>
      </c>
      <c r="C2" s="2" t="inlineStr">
        <is>
          <t>Mar. 31, 2022 USD ($) fCEV</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FCEVs Delivered | fCEV</t>
        </is>
      </c>
      <c r="B4" s="4" t="inlineStr">
        <is>
          <t xml:space="preserve"> </t>
        </is>
      </c>
      <c r="C4" s="5" t="n">
        <v>62</v>
      </c>
      <c r="D4" s="4" t="inlineStr">
        <is>
          <t xml:space="preserve"> </t>
        </is>
      </c>
    </row>
    <row r="5">
      <c r="A5" s="4" t="inlineStr">
        <is>
          <t>Contract liabilities</t>
        </is>
      </c>
      <c r="B5" s="6" t="n">
        <v>5248</v>
      </c>
      <c r="C5" s="4" t="inlineStr">
        <is>
          <t xml:space="preserve"> </t>
        </is>
      </c>
      <c r="D5" s="6" t="n">
        <v>3919</v>
      </c>
    </row>
    <row r="6">
      <c r="A6" s="4" t="inlineStr">
        <is>
          <t>Long term customer contract liabilities</t>
        </is>
      </c>
      <c r="B6" s="5" t="n">
        <v>1700</v>
      </c>
      <c r="C6" s="4" t="inlineStr">
        <is>
          <t xml:space="preserve"> </t>
        </is>
      </c>
      <c r="D6" s="6" t="n">
        <v>1900</v>
      </c>
    </row>
    <row r="7">
      <c r="A7" s="4" t="inlineStr">
        <is>
          <t>Remaining performance obligations</t>
        </is>
      </c>
      <c r="B7" s="6" t="n">
        <v>13400</v>
      </c>
      <c r="C7" s="4" t="inlineStr">
        <is>
          <t xml:space="preserve"> </t>
        </is>
      </c>
      <c r="D7" s="4" t="inlineStr">
        <is>
          <t xml:space="preserve"> </t>
        </is>
      </c>
    </row>
    <row r="8">
      <c r="A8" s="4" t="inlineStr">
        <is>
          <t>Revenue, Remaining Performance Obligation, Expected Timing of Satisfaction, Start Date [Axis]: 2023-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maining performance obligations</t>
        </is>
      </c>
      <c r="B10" s="9" t="n">
        <v>0.76</v>
      </c>
      <c r="C10" s="4" t="inlineStr">
        <is>
          <t xml:space="preserve"> </t>
        </is>
      </c>
      <c r="D10" s="4" t="inlineStr">
        <is>
          <t xml:space="preserve"> </t>
        </is>
      </c>
    </row>
    <row r="11">
      <c r="A11" s="4" t="inlineStr">
        <is>
          <t>Remaining performance obligation, expected timing of satisfaction</t>
        </is>
      </c>
      <c r="B11" s="4" t="inlineStr">
        <is>
          <t>12 months</t>
        </is>
      </c>
      <c r="C11" s="4" t="inlineStr">
        <is>
          <t xml:space="preserve"> </t>
        </is>
      </c>
      <c r="D11" s="4" t="inlineStr">
        <is>
          <t xml:space="preserve"> </t>
        </is>
      </c>
    </row>
    <row r="12">
      <c r="A12" s="4" t="inlineStr">
        <is>
          <t>Revenue, Remaining Performance Obligation, Expected Timing of Satisfaction, Start Date [Axis]: 2024-04-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remaining performance obligations</t>
        </is>
      </c>
      <c r="B14" s="10" t="n">
        <v>0.0024</v>
      </c>
      <c r="C14" s="4" t="inlineStr">
        <is>
          <t xml:space="preserve"> </t>
        </is>
      </c>
      <c r="D14" s="4" t="inlineStr">
        <is>
          <t xml:space="preserve"> </t>
        </is>
      </c>
    </row>
    <row r="15">
      <c r="A15" s="4" t="inlineStr">
        <is>
          <t>Remaining performance obligation, expected timing of satisfaction</t>
        </is>
      </c>
      <c r="B15" s="4" t="inlineStr">
        <is>
          <t xml:space="preserve"> </t>
        </is>
      </c>
      <c r="C15" s="4" t="inlineStr">
        <is>
          <t xml:space="preserve"> </t>
        </is>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umber of customers | lawsuit</t>
        </is>
      </c>
      <c r="B18" s="5" t="n">
        <v>2</v>
      </c>
      <c r="C18" s="4" t="inlineStr">
        <is>
          <t xml:space="preserve"> </t>
        </is>
      </c>
      <c r="D18" s="4" t="inlineStr">
        <is>
          <t xml:space="preserve"> </t>
        </is>
      </c>
    </row>
    <row r="19">
      <c r="A19" s="4" t="inlineStr">
        <is>
          <t>Hydrogen Fuel Cell systems, FCEVs, &amp; Retrofit Servic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6" t="n">
        <v>0</v>
      </c>
      <c r="C21" s="6" t="n">
        <v>2900</v>
      </c>
      <c r="D21" s="4" t="inlineStr">
        <is>
          <t xml:space="preserve"> </t>
        </is>
      </c>
    </row>
    <row r="22">
      <c r="A22" s="4" t="inlineStr">
        <is>
          <t>FCEV | CHIN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t>
        </is>
      </c>
      <c r="B24" s="4" t="inlineStr">
        <is>
          <t xml:space="preserve"> </t>
        </is>
      </c>
      <c r="C24" s="6" t="n">
        <v>2500</v>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707</v>
      </c>
      <c r="C3" s="6" t="n">
        <v>24862</v>
      </c>
    </row>
    <row r="4">
      <c r="A4" s="4" t="inlineStr">
        <is>
          <t>Work in process</t>
        </is>
      </c>
      <c r="B4" s="5" t="n">
        <v>12419</v>
      </c>
      <c r="C4" s="5" t="n">
        <v>10691</v>
      </c>
    </row>
    <row r="5">
      <c r="A5" s="4" t="inlineStr">
        <is>
          <t>Total inventory</t>
        </is>
      </c>
      <c r="B5" s="6" t="n">
        <v>42126</v>
      </c>
      <c r="C5" s="6" t="n">
        <v>35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y - Narrative (Details) - USD ($)</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Write down of inventory</t>
        </is>
      </c>
      <c r="B4" s="6" t="n">
        <v>31700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5)</t>
        </is>
      </c>
      <c r="B3" s="6" t="n">
        <v>5570</v>
      </c>
      <c r="C3" s="6" t="n">
        <v>6092</v>
      </c>
    </row>
    <row r="4">
      <c r="A4" s="4" t="inlineStr">
        <is>
          <t>Vehicle inventory deposits</t>
        </is>
      </c>
      <c r="B4" s="5" t="n">
        <v>658</v>
      </c>
      <c r="C4" s="5" t="n">
        <v>2074</v>
      </c>
    </row>
    <row r="5">
      <c r="A5" s="4" t="inlineStr">
        <is>
          <t>Production equipment deposits</t>
        </is>
      </c>
      <c r="B5" s="5" t="n">
        <v>455</v>
      </c>
      <c r="C5" s="5" t="n">
        <v>235</v>
      </c>
    </row>
    <row r="6">
      <c r="A6" s="4" t="inlineStr">
        <is>
          <t>Other prepaid expenses</t>
        </is>
      </c>
      <c r="B6" s="5" t="n">
        <v>2575</v>
      </c>
      <c r="C6" s="5" t="n">
        <v>1877</v>
      </c>
    </row>
    <row r="7">
      <c r="A7" s="4" t="inlineStr">
        <is>
          <t>Prepaid insurance</t>
        </is>
      </c>
      <c r="B7" s="5" t="n">
        <v>1624</v>
      </c>
      <c r="C7" s="5" t="n">
        <v>3201</v>
      </c>
    </row>
    <row r="8">
      <c r="A8" s="4" t="inlineStr">
        <is>
          <t>VAT receivable from government</t>
        </is>
      </c>
      <c r="B8" s="5" t="n">
        <v>1579</v>
      </c>
      <c r="C8" s="5" t="n">
        <v>1886</v>
      </c>
    </row>
    <row r="9">
      <c r="A9" s="4" t="inlineStr">
        <is>
          <t>Total prepaid expenses and other current assets</t>
        </is>
      </c>
      <c r="B9" s="6" t="n">
        <v>12461</v>
      </c>
      <c r="C9" s="6" t="n">
        <v>15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equipment gross</t>
        </is>
      </c>
      <c r="B3" s="6" t="n">
        <v>26866</v>
      </c>
      <c r="C3" s="6" t="n">
        <v>25622</v>
      </c>
    </row>
    <row r="4">
      <c r="A4" s="4" t="inlineStr">
        <is>
          <t>Less: Accumulated depreciation and amortization</t>
        </is>
      </c>
      <c r="B4" s="5" t="n">
        <v>-4286</v>
      </c>
      <c r="C4" s="5" t="n">
        <v>-3202</v>
      </c>
    </row>
    <row r="5">
      <c r="A5" s="4" t="inlineStr">
        <is>
          <t>Property, plant and equipment, net</t>
        </is>
      </c>
      <c r="B5" s="5" t="n">
        <v>22580</v>
      </c>
      <c r="C5" s="5" t="n">
        <v>22420</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24</v>
      </c>
      <c r="C8" s="5"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5891</v>
      </c>
      <c r="C11" s="5" t="n">
        <v>15832</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2455</v>
      </c>
      <c r="C14" s="5" t="n">
        <v>235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3143</v>
      </c>
      <c r="C17" s="5" t="n">
        <v>21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2553</v>
      </c>
      <c r="C20" s="6" t="n">
        <v>2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0</v>
      </c>
      <c r="C4" s="6" t="n">
        <v>2888000</v>
      </c>
    </row>
    <row r="5">
      <c r="A5" s="3" t="inlineStr">
        <is>
          <t>Operating expense:</t>
        </is>
      </c>
      <c r="B5" s="4" t="inlineStr">
        <is>
          <t xml:space="preserve"> </t>
        </is>
      </c>
      <c r="C5" s="4" t="inlineStr">
        <is>
          <t xml:space="preserve"> </t>
        </is>
      </c>
    </row>
    <row r="6">
      <c r="A6" s="4" t="inlineStr">
        <is>
          <t>Cost of revenue</t>
        </is>
      </c>
      <c r="B6" s="5" t="n">
        <v>838000</v>
      </c>
      <c r="C6" s="5" t="n">
        <v>653000</v>
      </c>
    </row>
    <row r="7">
      <c r="A7" s="4" t="inlineStr">
        <is>
          <t>Research and development</t>
        </is>
      </c>
      <c r="B7" s="5" t="n">
        <v>9340000</v>
      </c>
      <c r="C7" s="5" t="n">
        <v>6936000</v>
      </c>
    </row>
    <row r="8">
      <c r="A8" s="4" t="inlineStr">
        <is>
          <t>Selling, general, and administrative</t>
        </is>
      </c>
      <c r="B8" s="5" t="n">
        <v>30857000</v>
      </c>
      <c r="C8" s="5" t="n">
        <v>19752000</v>
      </c>
    </row>
    <row r="9">
      <c r="A9" s="4" t="inlineStr">
        <is>
          <t>Total operating expenses</t>
        </is>
      </c>
      <c r="B9" s="5" t="n">
        <v>41035000</v>
      </c>
      <c r="C9" s="5" t="n">
        <v>27341000</v>
      </c>
    </row>
    <row r="10">
      <c r="A10" s="4" t="inlineStr">
        <is>
          <t>Loss from operations</t>
        </is>
      </c>
      <c r="B10" s="5" t="n">
        <v>-41035000</v>
      </c>
      <c r="C10" s="5" t="n">
        <v>-24453000</v>
      </c>
    </row>
    <row r="11">
      <c r="A11" s="3" t="inlineStr">
        <is>
          <t>Other income (expense):</t>
        </is>
      </c>
      <c r="B11" s="4" t="inlineStr">
        <is>
          <t xml:space="preserve"> </t>
        </is>
      </c>
      <c r="C11" s="4" t="inlineStr">
        <is>
          <t xml:space="preserve"> </t>
        </is>
      </c>
    </row>
    <row r="12">
      <c r="A12" s="4" t="inlineStr">
        <is>
          <t>Change in fair value of private placement warrant liability</t>
        </is>
      </c>
      <c r="B12" s="5" t="n">
        <v>641000</v>
      </c>
      <c r="C12" s="5" t="n">
        <v>1523000</v>
      </c>
    </row>
    <row r="13">
      <c r="A13" s="4" t="inlineStr">
        <is>
          <t>Change in fair value of earnout liability</t>
        </is>
      </c>
      <c r="B13" s="5" t="n">
        <v>6420000</v>
      </c>
      <c r="C13" s="5" t="n">
        <v>3241000</v>
      </c>
    </row>
    <row r="14">
      <c r="A14" s="4" t="inlineStr">
        <is>
          <t>Gain on equity securities</t>
        </is>
      </c>
      <c r="B14" s="5" t="n">
        <v>0</v>
      </c>
      <c r="C14" s="5" t="n">
        <v>12530000</v>
      </c>
    </row>
    <row r="15">
      <c r="A15" s="4" t="inlineStr">
        <is>
          <t>Foreign currency exchange gain (loss) and other expense, net</t>
        </is>
      </c>
      <c r="B15" s="5" t="n">
        <v>1150000</v>
      </c>
      <c r="C15" s="5" t="n">
        <v>-1150000</v>
      </c>
    </row>
    <row r="16">
      <c r="A16" s="4" t="inlineStr">
        <is>
          <t>Investment income and interest income, net</t>
        </is>
      </c>
      <c r="B16" s="5" t="n">
        <v>2566000</v>
      </c>
      <c r="C16" s="5" t="n">
        <v>17000</v>
      </c>
    </row>
    <row r="17">
      <c r="A17" s="4" t="inlineStr">
        <is>
          <t>Total other income (expense)</t>
        </is>
      </c>
      <c r="B17" s="5" t="n">
        <v>10777000</v>
      </c>
      <c r="C17" s="5" t="n">
        <v>16161000</v>
      </c>
    </row>
    <row r="18">
      <c r="A18" s="4" t="inlineStr">
        <is>
          <t>Net loss before income taxes</t>
        </is>
      </c>
      <c r="B18" s="5" t="n">
        <v>-30258000</v>
      </c>
      <c r="C18" s="5" t="n">
        <v>-8292000</v>
      </c>
    </row>
    <row r="19">
      <c r="A19" s="4" t="inlineStr">
        <is>
          <t>Income tax expense</t>
        </is>
      </c>
      <c r="B19" s="5" t="n">
        <v>0</v>
      </c>
      <c r="C19" s="5" t="n">
        <v>526000</v>
      </c>
    </row>
    <row r="20">
      <c r="A20" s="4" t="inlineStr">
        <is>
          <t>Net loss</t>
        </is>
      </c>
      <c r="B20" s="5" t="n">
        <v>-30258000</v>
      </c>
      <c r="C20" s="5" t="n">
        <v>-8818000</v>
      </c>
    </row>
    <row r="21">
      <c r="A21" s="4" t="inlineStr">
        <is>
          <t>Less: Net loss attributable to noncontrolling interest</t>
        </is>
      </c>
      <c r="B21" s="5" t="n">
        <v>-10000</v>
      </c>
      <c r="C21" s="5" t="n">
        <v>-2295000</v>
      </c>
    </row>
    <row r="22">
      <c r="A22" s="4" t="inlineStr">
        <is>
          <t>Net loss attributable to Hyzon</t>
        </is>
      </c>
      <c r="B22" s="5" t="n">
        <v>-30248000</v>
      </c>
      <c r="C22" s="5" t="n">
        <v>-6523000</v>
      </c>
    </row>
    <row r="23">
      <c r="A23" s="3" t="inlineStr">
        <is>
          <t>Comprehensive loss:</t>
        </is>
      </c>
      <c r="B23" s="4" t="inlineStr">
        <is>
          <t xml:space="preserve"> </t>
        </is>
      </c>
      <c r="C23" s="4" t="inlineStr">
        <is>
          <t xml:space="preserve"> </t>
        </is>
      </c>
    </row>
    <row r="24">
      <c r="A24" s="4" t="inlineStr">
        <is>
          <t>Net loss</t>
        </is>
      </c>
      <c r="B24" s="5" t="n">
        <v>-30258000</v>
      </c>
      <c r="C24" s="5" t="n">
        <v>-8818000</v>
      </c>
    </row>
    <row r="25">
      <c r="A25" s="4" t="inlineStr">
        <is>
          <t>Foreign currency translation adjustment</t>
        </is>
      </c>
      <c r="B25" s="5" t="n">
        <v>-804000</v>
      </c>
      <c r="C25" s="5" t="n">
        <v>211000</v>
      </c>
    </row>
    <row r="26">
      <c r="A26" s="4" t="inlineStr">
        <is>
          <t>Change in unrealized gain (loss) on short-term investments</t>
        </is>
      </c>
      <c r="B26" s="5" t="n">
        <v>-297000</v>
      </c>
      <c r="C26" s="5" t="n">
        <v>0</v>
      </c>
    </row>
    <row r="27">
      <c r="A27" s="4" t="inlineStr">
        <is>
          <t>Comprehensive loss</t>
        </is>
      </c>
      <c r="B27" s="5" t="n">
        <v>-31359000</v>
      </c>
      <c r="C27" s="5" t="n">
        <v>-8607000</v>
      </c>
    </row>
    <row r="28">
      <c r="A28" s="4" t="inlineStr">
        <is>
          <t>Less: Comprehensive loss attributable to noncontrolling interest</t>
        </is>
      </c>
      <c r="B28" s="5" t="n">
        <v>-17000</v>
      </c>
      <c r="C28" s="5" t="n">
        <v>-2169000</v>
      </c>
    </row>
    <row r="29">
      <c r="A29" s="4" t="inlineStr">
        <is>
          <t>Comprehensive loss attributable to Hyzon</t>
        </is>
      </c>
      <c r="B29" s="6" t="n">
        <v>-31342000</v>
      </c>
      <c r="C29" s="6" t="n">
        <v>-6438000</v>
      </c>
    </row>
    <row r="30">
      <c r="A30" s="3" t="inlineStr">
        <is>
          <t>Net loss per share attributable to Hyzon:</t>
        </is>
      </c>
      <c r="B30" s="4" t="inlineStr">
        <is>
          <t xml:space="preserve"> </t>
        </is>
      </c>
      <c r="C30" s="4" t="inlineStr">
        <is>
          <t xml:space="preserve"> </t>
        </is>
      </c>
    </row>
    <row r="31">
      <c r="A31" s="4" t="inlineStr">
        <is>
          <t>Basic (dollars per share)</t>
        </is>
      </c>
      <c r="B31" s="8" t="n">
        <v>-0.12</v>
      </c>
      <c r="C31" s="8" t="n">
        <v>-0.03</v>
      </c>
    </row>
    <row r="32">
      <c r="A32" s="4" t="inlineStr">
        <is>
          <t>Diluted (dollars per share)</t>
        </is>
      </c>
      <c r="B32" s="8" t="n">
        <v>-0.12</v>
      </c>
      <c r="C32" s="8" t="n">
        <v>-0.03</v>
      </c>
    </row>
    <row r="33">
      <c r="A33" s="3" t="inlineStr">
        <is>
          <t>Weighted average common shares outstanding:</t>
        </is>
      </c>
      <c r="B33" s="4" t="inlineStr">
        <is>
          <t xml:space="preserve"> </t>
        </is>
      </c>
      <c r="C33" s="4" t="inlineStr">
        <is>
          <t xml:space="preserve"> </t>
        </is>
      </c>
    </row>
    <row r="34">
      <c r="A34" s="4" t="inlineStr">
        <is>
          <t>Basic (in shares)</t>
        </is>
      </c>
      <c r="B34" s="5" t="n">
        <v>244541000</v>
      </c>
      <c r="C34" s="5" t="n">
        <v>247940000</v>
      </c>
    </row>
    <row r="35">
      <c r="A35" s="4" t="inlineStr">
        <is>
          <t>Diluted (in shares)</t>
        </is>
      </c>
      <c r="B35" s="5" t="n">
        <v>244541000</v>
      </c>
      <c r="C35" s="5" t="n">
        <v>24794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11" t="n">
        <v>1.1</v>
      </c>
      <c r="C4" s="11"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payroll related expenses</t>
        </is>
      </c>
      <c r="B3" s="6" t="n">
        <v>4371</v>
      </c>
      <c r="C3" s="6" t="n">
        <v>4638</v>
      </c>
    </row>
    <row r="4">
      <c r="A4" s="4" t="inlineStr">
        <is>
          <t>Accrued professional fees</t>
        </is>
      </c>
      <c r="B4" s="5" t="n">
        <v>3458</v>
      </c>
      <c r="C4" s="5" t="n">
        <v>10016</v>
      </c>
    </row>
    <row r="5">
      <c r="A5" s="4" t="inlineStr">
        <is>
          <t>Accrued product warranty costs</t>
        </is>
      </c>
      <c r="B5" s="5" t="n">
        <v>952</v>
      </c>
      <c r="C5" s="5" t="n">
        <v>942</v>
      </c>
    </row>
    <row r="6">
      <c r="A6" s="4" t="inlineStr">
        <is>
          <t>Accrued contract manufacturer costs</t>
        </is>
      </c>
      <c r="B6" s="5" t="n">
        <v>1395</v>
      </c>
      <c r="C6" s="5" t="n">
        <v>1409</v>
      </c>
    </row>
    <row r="7">
      <c r="A7" s="4" t="inlineStr">
        <is>
          <t>Accrued contract termination costs (Note 12)</t>
        </is>
      </c>
      <c r="B7" s="5" t="n">
        <v>2738</v>
      </c>
      <c r="C7" s="5" t="n">
        <v>2688</v>
      </c>
    </row>
    <row r="8">
      <c r="A8" s="4" t="inlineStr">
        <is>
          <t>Accrued Orten cancellation costs</t>
        </is>
      </c>
      <c r="B8" s="5" t="n">
        <v>0</v>
      </c>
      <c r="C8" s="5" t="n">
        <v>1192</v>
      </c>
    </row>
    <row r="9">
      <c r="A9" s="4" t="inlineStr">
        <is>
          <t>Other accrued expenses</t>
        </is>
      </c>
      <c r="B9" s="5" t="n">
        <v>3376</v>
      </c>
      <c r="C9" s="5" t="n">
        <v>4702</v>
      </c>
    </row>
    <row r="10">
      <c r="A10" s="4" t="inlineStr">
        <is>
          <t>Accrued liabilities</t>
        </is>
      </c>
      <c r="B10" s="6" t="n">
        <v>16290</v>
      </c>
      <c r="C10" s="6" t="n">
        <v>25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Investments in Equity Securities - Narrative (Detail) - USD ($) $ in Thousands</t>
        </is>
      </c>
      <c r="B1" s="2" t="inlineStr">
        <is>
          <t>3 Months Ended</t>
        </is>
      </c>
    </row>
    <row r="2">
      <c r="B2" s="2" t="inlineStr">
        <is>
          <t>Mar. 31, 2023</t>
        </is>
      </c>
      <c r="C2" s="2" t="inlineStr">
        <is>
          <t>Mar. 31, 2022</t>
        </is>
      </c>
      <c r="D2" s="2" t="inlineStr">
        <is>
          <t>Dec. 31, 2022</t>
        </is>
      </c>
      <c r="E2" s="2" t="inlineStr">
        <is>
          <t>Jul.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mulative unrealized gain</t>
        </is>
      </c>
      <c r="B4" s="6" t="n">
        <v>12530</v>
      </c>
      <c r="C4" s="4" t="inlineStr">
        <is>
          <t xml:space="preserve"> </t>
        </is>
      </c>
      <c r="D4" s="6" t="n">
        <v>12530</v>
      </c>
      <c r="E4" s="4" t="inlineStr">
        <is>
          <t xml:space="preserve"> </t>
        </is>
      </c>
    </row>
    <row r="5">
      <c r="A5" s="4" t="inlineStr">
        <is>
          <t>Investments in equity securities</t>
        </is>
      </c>
      <c r="B5" s="5" t="n">
        <v>15030</v>
      </c>
      <c r="C5" s="4" t="inlineStr">
        <is>
          <t xml:space="preserve"> </t>
        </is>
      </c>
      <c r="D5" s="6" t="n">
        <v>15030</v>
      </c>
      <c r="E5" s="4" t="inlineStr">
        <is>
          <t xml:space="preserve"> </t>
        </is>
      </c>
    </row>
    <row r="6">
      <c r="A6" s="4" t="inlineStr">
        <is>
          <t>Raven S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Annual amount of unrealized gain</t>
        </is>
      </c>
      <c r="B8" s="6" t="n">
        <v>0</v>
      </c>
      <c r="C8" s="6" t="n">
        <v>12500</v>
      </c>
      <c r="D8" s="4" t="inlineStr">
        <is>
          <t xml:space="preserve"> </t>
        </is>
      </c>
      <c r="E8" s="4" t="inlineStr">
        <is>
          <t xml:space="preserve"> </t>
        </is>
      </c>
    </row>
    <row r="9">
      <c r="A9" s="4" t="inlineStr">
        <is>
          <t>Investments in equity securities</t>
        </is>
      </c>
      <c r="B9" s="4" t="inlineStr">
        <is>
          <t xml:space="preserve"> </t>
        </is>
      </c>
      <c r="C9" s="4" t="inlineStr">
        <is>
          <t xml:space="preserve"> </t>
        </is>
      </c>
      <c r="D9" s="4" t="inlineStr">
        <is>
          <t xml:space="preserve"> </t>
        </is>
      </c>
      <c r="E9" s="6" t="n">
        <v>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 Unrealized gain and impairment of equity securities (Details) - USD ($) $ in Thousands</t>
        </is>
      </c>
      <c r="B1" s="2" t="inlineStr">
        <is>
          <t>Mar.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Total initial cost basis</t>
        </is>
      </c>
      <c r="B3" s="6" t="n">
        <v>4948</v>
      </c>
      <c r="C3" s="6" t="n">
        <v>4948</v>
      </c>
    </row>
    <row r="4">
      <c r="A4" s="4" t="inlineStr">
        <is>
          <t>Cumulative unrealized gain</t>
        </is>
      </c>
      <c r="B4" s="5" t="n">
        <v>12530</v>
      </c>
      <c r="C4" s="5" t="n">
        <v>12530</v>
      </c>
    </row>
    <row r="5">
      <c r="A5" s="4" t="inlineStr">
        <is>
          <t>Cumulative impairment</t>
        </is>
      </c>
      <c r="B5" s="5" t="n">
        <v>-2448</v>
      </c>
      <c r="C5" s="5" t="n">
        <v>-2448</v>
      </c>
    </row>
    <row r="6">
      <c r="A6" s="4" t="inlineStr">
        <is>
          <t>Investments in equity securities</t>
        </is>
      </c>
      <c r="B6" s="6" t="n">
        <v>15030</v>
      </c>
      <c r="C6" s="6" t="n">
        <v>15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107392</v>
      </c>
      <c r="C3" s="6" t="n">
        <v>194775</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06386</v>
      </c>
      <c r="C6" s="5" t="n">
        <v>193513</v>
      </c>
    </row>
    <row r="7">
      <c r="A7" s="4" t="inlineStr">
        <is>
          <t>Unrealized Gains</t>
        </is>
      </c>
      <c r="B7" s="5" t="n">
        <v>1030</v>
      </c>
      <c r="C7" s="5" t="n">
        <v>1295</v>
      </c>
    </row>
    <row r="8">
      <c r="A8" s="4" t="inlineStr">
        <is>
          <t>Unrealized Losses</t>
        </is>
      </c>
      <c r="B8" s="5" t="n">
        <v>-24</v>
      </c>
      <c r="C8" s="5" t="n">
        <v>-33</v>
      </c>
    </row>
    <row r="9">
      <c r="A9" s="4" t="inlineStr">
        <is>
          <t>Fair Value</t>
        </is>
      </c>
      <c r="B9" s="5" t="n">
        <v>107392</v>
      </c>
      <c r="C9" s="5" t="n">
        <v>194775</v>
      </c>
    </row>
    <row r="10">
      <c r="A10" s="4" t="inlineStr">
        <is>
          <t>Certificates of deposit | 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5000</v>
      </c>
      <c r="C12" s="5" t="n">
        <v>38703</v>
      </c>
    </row>
    <row r="13">
      <c r="A13" s="4" t="inlineStr">
        <is>
          <t>Unrealized Gains</t>
        </is>
      </c>
      <c r="B13" s="5" t="n">
        <v>138</v>
      </c>
      <c r="C13" s="5" t="n">
        <v>194</v>
      </c>
    </row>
    <row r="14">
      <c r="A14" s="4" t="inlineStr">
        <is>
          <t>Unrealized Losses</t>
        </is>
      </c>
      <c r="B14" s="5" t="n">
        <v>0</v>
      </c>
      <c r="C14" s="5" t="n">
        <v>0</v>
      </c>
    </row>
    <row r="15">
      <c r="A15" s="4" t="inlineStr">
        <is>
          <t>Fair Value</t>
        </is>
      </c>
      <c r="B15" s="5" t="n">
        <v>15138</v>
      </c>
      <c r="C15" s="5" t="n">
        <v>38897</v>
      </c>
    </row>
    <row r="16">
      <c r="A16" s="4" t="inlineStr">
        <is>
          <t>Commercial paper | Short-Term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5000</v>
      </c>
      <c r="C18" s="5" t="n">
        <v>26198</v>
      </c>
    </row>
    <row r="19">
      <c r="A19" s="4" t="inlineStr">
        <is>
          <t>Unrealized Gains</t>
        </is>
      </c>
      <c r="B19" s="5" t="n">
        <v>23</v>
      </c>
      <c r="C19" s="5" t="n">
        <v>205</v>
      </c>
    </row>
    <row r="20">
      <c r="A20" s="4" t="inlineStr">
        <is>
          <t>Unrealized Losses</t>
        </is>
      </c>
      <c r="B20" s="5" t="n">
        <v>0</v>
      </c>
      <c r="C20" s="5" t="n">
        <v>0</v>
      </c>
    </row>
    <row r="21">
      <c r="A21" s="4" t="inlineStr">
        <is>
          <t>Fair Value</t>
        </is>
      </c>
      <c r="B21" s="5" t="n">
        <v>5023</v>
      </c>
      <c r="C21" s="5" t="n">
        <v>26403</v>
      </c>
    </row>
    <row r="22">
      <c r="A22" s="4" t="inlineStr">
        <is>
          <t>Corporate debt securities | Short-Term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9156</v>
      </c>
      <c r="C24" s="5" t="n">
        <v>46826</v>
      </c>
    </row>
    <row r="25">
      <c r="A25" s="4" t="inlineStr">
        <is>
          <t>Unrealized Gains</t>
        </is>
      </c>
      <c r="B25" s="5" t="n">
        <v>219</v>
      </c>
      <c r="C25" s="5" t="n">
        <v>189</v>
      </c>
    </row>
    <row r="26">
      <c r="A26" s="4" t="inlineStr">
        <is>
          <t>Unrealized Losses</t>
        </is>
      </c>
      <c r="B26" s="5" t="n">
        <v>-18</v>
      </c>
      <c r="C26" s="5" t="n">
        <v>-33</v>
      </c>
    </row>
    <row r="27">
      <c r="A27" s="4" t="inlineStr">
        <is>
          <t>Fair Value</t>
        </is>
      </c>
      <c r="B27" s="5" t="n">
        <v>39357</v>
      </c>
      <c r="C27" s="5" t="n">
        <v>46982</v>
      </c>
    </row>
    <row r="28">
      <c r="A28" s="4" t="inlineStr">
        <is>
          <t>Foreign government bonds | Short-Term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12815</v>
      </c>
      <c r="C30" s="5" t="n">
        <v>37453</v>
      </c>
    </row>
    <row r="31">
      <c r="A31" s="4" t="inlineStr">
        <is>
          <t>Unrealized Gains</t>
        </is>
      </c>
      <c r="B31" s="5" t="n">
        <v>142</v>
      </c>
      <c r="C31" s="5" t="n">
        <v>348</v>
      </c>
    </row>
    <row r="32">
      <c r="A32" s="4" t="inlineStr">
        <is>
          <t>Unrealized Losses</t>
        </is>
      </c>
      <c r="B32" s="5" t="n">
        <v>0</v>
      </c>
      <c r="C32" s="5" t="n">
        <v>0</v>
      </c>
    </row>
    <row r="33">
      <c r="A33" s="4" t="inlineStr">
        <is>
          <t>Fair Value</t>
        </is>
      </c>
      <c r="B33" s="5" t="n">
        <v>12957</v>
      </c>
      <c r="C33" s="5" t="n">
        <v>37801</v>
      </c>
    </row>
    <row r="34">
      <c r="A34" s="4" t="inlineStr">
        <is>
          <t>Foreign government bonds | Short-Term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34415</v>
      </c>
      <c r="C36" s="5" t="n">
        <v>44333</v>
      </c>
    </row>
    <row r="37">
      <c r="A37" s="4" t="inlineStr">
        <is>
          <t>Unrealized Gains</t>
        </is>
      </c>
      <c r="B37" s="5" t="n">
        <v>508</v>
      </c>
      <c r="C37" s="5" t="n">
        <v>359</v>
      </c>
    </row>
    <row r="38">
      <c r="A38" s="4" t="inlineStr">
        <is>
          <t>Unrealized Losses</t>
        </is>
      </c>
      <c r="B38" s="5" t="n">
        <v>-6</v>
      </c>
      <c r="C38" s="5" t="n">
        <v>0</v>
      </c>
    </row>
    <row r="39">
      <c r="A39" s="4" t="inlineStr">
        <is>
          <t>Fair Value</t>
        </is>
      </c>
      <c r="B39" s="6" t="n">
        <v>34917</v>
      </c>
      <c r="C39" s="6" t="n">
        <v>44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0</v>
      </c>
      <c r="C4" s="6" t="n">
        <v>526000</v>
      </c>
      <c r="D4" s="4" t="inlineStr">
        <is>
          <t xml:space="preserve"> </t>
        </is>
      </c>
    </row>
    <row r="5">
      <c r="A5" s="4" t="inlineStr">
        <is>
          <t>Unrecognized tax benefit</t>
        </is>
      </c>
      <c r="B5" s="5" t="n">
        <v>0</v>
      </c>
      <c r="C5" s="4" t="inlineStr">
        <is>
          <t xml:space="preserve"> </t>
        </is>
      </c>
      <c r="D5" s="6" t="n">
        <v>0</v>
      </c>
    </row>
    <row r="6">
      <c r="A6" s="4" t="inlineStr">
        <is>
          <t>Accrued interest and penalties</t>
        </is>
      </c>
      <c r="B6" s="6" t="n">
        <v>0</v>
      </c>
      <c r="C6" s="4" t="inlineStr">
        <is>
          <t xml:space="preserve"> </t>
        </is>
      </c>
      <c r="D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arnout shares liability</t>
        </is>
      </c>
      <c r="B3" s="6" t="n">
        <v>4507</v>
      </c>
      <c r="C3" s="6" t="n">
        <v>1092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arnout shares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arnout shares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arnout shares liability</t>
        </is>
      </c>
      <c r="B12" s="5" t="n">
        <v>4507</v>
      </c>
      <c r="C12" s="5" t="n">
        <v>10927</v>
      </c>
    </row>
    <row r="13">
      <c r="A13" s="4" t="inlineStr">
        <is>
          <t>Private Placements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 – Private Placement Warrants</t>
        </is>
      </c>
      <c r="B15" s="5" t="n">
        <v>481</v>
      </c>
      <c r="C15" s="5" t="n">
        <v>1122</v>
      </c>
    </row>
    <row r="16">
      <c r="A16" s="4" t="inlineStr">
        <is>
          <t>Private Placements 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 – Private Placement Warrants</t>
        </is>
      </c>
      <c r="B18" s="5" t="n">
        <v>0</v>
      </c>
      <c r="C18" s="5" t="n">
        <v>0</v>
      </c>
    </row>
    <row r="19">
      <c r="A19" s="4" t="inlineStr">
        <is>
          <t>Private Placements 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y – Private Placement Warrants</t>
        </is>
      </c>
      <c r="B21" s="5" t="n">
        <v>481</v>
      </c>
      <c r="C21" s="5" t="n">
        <v>1122</v>
      </c>
    </row>
    <row r="22">
      <c r="A22" s="4" t="inlineStr">
        <is>
          <t>Private Placements 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y – Private Placement Warrants</t>
        </is>
      </c>
      <c r="B24" s="5" t="n">
        <v>0</v>
      </c>
      <c r="C24" s="5" t="n">
        <v>0</v>
      </c>
    </row>
    <row r="25">
      <c r="A25" s="4" t="inlineStr">
        <is>
          <t>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60088</v>
      </c>
      <c r="C27" s="5" t="n">
        <v>28105</v>
      </c>
    </row>
    <row r="28">
      <c r="A28" s="4" t="inlineStr">
        <is>
          <t>Cash Equival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60088</v>
      </c>
      <c r="C30" s="5" t="n">
        <v>23113</v>
      </c>
    </row>
    <row r="31">
      <c r="A31" s="4" t="inlineStr">
        <is>
          <t>Cash Equival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4992</v>
      </c>
    </row>
    <row r="34">
      <c r="A34" s="4" t="inlineStr">
        <is>
          <t>Cash Equivale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15138</v>
      </c>
      <c r="C39" s="5" t="n">
        <v>38897</v>
      </c>
    </row>
    <row r="40">
      <c r="A40" s="4" t="inlineStr">
        <is>
          <t>Certificates of deposit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0</v>
      </c>
      <c r="C42" s="5" t="n">
        <v>0</v>
      </c>
    </row>
    <row r="43">
      <c r="A43" s="4" t="inlineStr">
        <is>
          <t>Certificates of deposit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15138</v>
      </c>
      <c r="C45" s="5" t="n">
        <v>38897</v>
      </c>
    </row>
    <row r="46">
      <c r="A46" s="4" t="inlineStr">
        <is>
          <t>Certificates of deposit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0</v>
      </c>
      <c r="C48" s="5" t="n">
        <v>0</v>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5023</v>
      </c>
      <c r="C51" s="5" t="n">
        <v>26403</v>
      </c>
    </row>
    <row r="52">
      <c r="A52" s="4" t="inlineStr">
        <is>
          <t>Commercial paper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0</v>
      </c>
    </row>
    <row r="55">
      <c r="A55" s="4" t="inlineStr">
        <is>
          <t>Commercial paper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5023</v>
      </c>
      <c r="C57" s="5" t="n">
        <v>26403</v>
      </c>
    </row>
    <row r="58">
      <c r="A58" s="4" t="inlineStr">
        <is>
          <t>Commercial paper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0</v>
      </c>
      <c r="C60" s="5" t="n">
        <v>0</v>
      </c>
    </row>
    <row r="61">
      <c r="A61" s="4" t="inlineStr">
        <is>
          <t>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39357</v>
      </c>
      <c r="C63" s="5" t="n">
        <v>46982</v>
      </c>
    </row>
    <row r="64">
      <c r="A64" s="4" t="inlineStr">
        <is>
          <t>Corporate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Corporate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39357</v>
      </c>
      <c r="C69" s="5" t="n">
        <v>46982</v>
      </c>
    </row>
    <row r="70">
      <c r="A70" s="4" t="inlineStr">
        <is>
          <t>Corporate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0</v>
      </c>
      <c r="C72" s="5" t="n">
        <v>0</v>
      </c>
    </row>
    <row r="73">
      <c r="A73" s="4" t="inlineStr">
        <is>
          <t>Foreign government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34917</v>
      </c>
      <c r="C75" s="5" t="n">
        <v>44692</v>
      </c>
    </row>
    <row r="76">
      <c r="A76" s="4" t="inlineStr">
        <is>
          <t>Foreign government bond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34917</v>
      </c>
      <c r="C78" s="5" t="n">
        <v>44692</v>
      </c>
    </row>
    <row r="79">
      <c r="A79" s="4" t="inlineStr">
        <is>
          <t>Foreign government bond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0</v>
      </c>
      <c r="C81" s="5" t="n">
        <v>0</v>
      </c>
    </row>
    <row r="82">
      <c r="A82" s="4" t="inlineStr">
        <is>
          <t>Foreign government bond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5" t="n">
        <v>0</v>
      </c>
      <c r="C84" s="5" t="n">
        <v>0</v>
      </c>
    </row>
    <row r="85">
      <c r="A85" s="4" t="inlineStr">
        <is>
          <t>Foreign government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12957</v>
      </c>
      <c r="C87" s="5" t="n">
        <v>37801</v>
      </c>
    </row>
    <row r="88">
      <c r="A88" s="4" t="inlineStr">
        <is>
          <t>Foreign government bonds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5" t="n">
        <v>0</v>
      </c>
      <c r="C90" s="5" t="n">
        <v>0</v>
      </c>
    </row>
    <row r="91">
      <c r="A91" s="4" t="inlineStr">
        <is>
          <t>Foreign government bond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5" t="n">
        <v>12957</v>
      </c>
      <c r="C93" s="5" t="n">
        <v>37801</v>
      </c>
    </row>
    <row r="94">
      <c r="A94" s="4" t="inlineStr">
        <is>
          <t>Foreign government bonds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6" t="n">
        <v>0</v>
      </c>
      <c r="C9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Level 3 fair value measurement inputs (Detail) - Earnout</t>
        </is>
      </c>
      <c r="B1" s="2" t="inlineStr">
        <is>
          <t>Mar. 31, 2023 yr</t>
        </is>
      </c>
      <c r="C1" s="2" t="inlineStr">
        <is>
          <t>Dec. 31, 2022 y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2" t="n">
        <v>0.82</v>
      </c>
      <c r="C4" s="12" t="n">
        <v>1.55</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3" t="n">
        <v>0.038</v>
      </c>
      <c r="C7" s="13" t="n">
        <v>0.042</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4" t="n">
        <v>1.04</v>
      </c>
      <c r="C10" s="14" t="n">
        <v>0.92</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2" t="n">
        <v>3.29</v>
      </c>
      <c r="C13" s="12" t="n">
        <v>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the changes in the liability for Private Placement warrants and Earnout (Detail) $ in Thousands</t>
        </is>
      </c>
      <c r="B1" s="2" t="inlineStr">
        <is>
          <t>3 Months Ended</t>
        </is>
      </c>
    </row>
    <row r="2">
      <c r="B2" s="2" t="inlineStr">
        <is>
          <t>Mar. 31, 2023 USD ($)</t>
        </is>
      </c>
    </row>
    <row r="3">
      <c r="A3" s="4" t="inlineStr">
        <is>
          <t>Private placement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December 31, 2022</t>
        </is>
      </c>
      <c r="B5" s="6" t="n">
        <v>1122</v>
      </c>
    </row>
    <row r="6">
      <c r="A6" s="4" t="inlineStr">
        <is>
          <t>Change in estimated fair value</t>
        </is>
      </c>
      <c r="B6" s="5" t="n">
        <v>-641</v>
      </c>
    </row>
    <row r="7">
      <c r="A7" s="4" t="inlineStr">
        <is>
          <t>Balance as of March 31, 2023</t>
        </is>
      </c>
      <c r="B7" s="5" t="n">
        <v>481</v>
      </c>
    </row>
    <row r="8">
      <c r="A8" s="4" t="inlineStr">
        <is>
          <t>Earnout</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s of December 31, 2022</t>
        </is>
      </c>
      <c r="B10" s="5" t="n">
        <v>10927</v>
      </c>
    </row>
    <row r="11">
      <c r="A11" s="4" t="inlineStr">
        <is>
          <t>Change in estimated fair value</t>
        </is>
      </c>
      <c r="B11" s="5" t="n">
        <v>-6420</v>
      </c>
    </row>
    <row r="12">
      <c r="A12" s="4" t="inlineStr">
        <is>
          <t>Balance as of March 31, 2023</t>
        </is>
      </c>
      <c r="B12" s="6" t="n">
        <v>45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25" customWidth="1" min="2" max="2"/>
    <col width="22" customWidth="1" min="3" max="3"/>
    <col width="22" customWidth="1" min="4" max="4"/>
    <col width="22" customWidth="1" min="5" max="5"/>
    <col width="26" customWidth="1" min="6" max="6"/>
    <col width="22" customWidth="1" min="7" max="7"/>
    <col width="22" customWidth="1" min="8" max="8"/>
    <col width="22" customWidth="1" min="9" max="9"/>
  </cols>
  <sheetData>
    <row r="1">
      <c r="A1" s="1" t="inlineStr">
        <is>
          <t>Commitments and Contingencies (Details) $ in Thousands, € in Millions</t>
        </is>
      </c>
      <c r="C1" s="2" t="inlineStr">
        <is>
          <t>1 Months Ended</t>
        </is>
      </c>
      <c r="F1" s="2" t="inlineStr">
        <is>
          <t>7 Months Ended</t>
        </is>
      </c>
    </row>
    <row r="2">
      <c r="B2" s="2" t="inlineStr">
        <is>
          <t>May 31, 2022 stockholder</t>
        </is>
      </c>
      <c r="C2" s="2" t="inlineStr">
        <is>
          <t>Apr. 28, 2023 USD ($)</t>
        </is>
      </c>
      <c r="D2" s="2" t="inlineStr">
        <is>
          <t>Apr. 28, 2023 EUR (€)</t>
        </is>
      </c>
      <c r="E2" s="2" t="inlineStr">
        <is>
          <t>Jan. 14, 2022 lawsuit</t>
        </is>
      </c>
      <c r="F2" s="2" t="inlineStr">
        <is>
          <t>Aug. 22, 2022 stockholder</t>
        </is>
      </c>
      <c r="G2" s="2" t="inlineStr">
        <is>
          <t>Mar. 31, 2023 USD ($)</t>
        </is>
      </c>
      <c r="H2" s="2" t="inlineStr">
        <is>
          <t>Dec. 31, 2022 USD ($)</t>
        </is>
      </c>
      <c r="I2" s="2" t="inlineStr">
        <is>
          <t>Nov. 15,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contract termination costs | $</t>
        </is>
      </c>
      <c r="B4" s="4" t="inlineStr">
        <is>
          <t xml:space="preserve"> </t>
        </is>
      </c>
      <c r="C4" s="4" t="inlineStr">
        <is>
          <t xml:space="preserve"> </t>
        </is>
      </c>
      <c r="D4" s="4" t="inlineStr">
        <is>
          <t xml:space="preserve"> </t>
        </is>
      </c>
      <c r="E4" s="4" t="inlineStr">
        <is>
          <t xml:space="preserve"> </t>
        </is>
      </c>
      <c r="F4" s="4" t="inlineStr">
        <is>
          <t xml:space="preserve"> </t>
        </is>
      </c>
      <c r="G4" s="6" t="n">
        <v>2738</v>
      </c>
      <c r="H4" s="6" t="n">
        <v>2688</v>
      </c>
      <c r="I4" s="4" t="inlineStr">
        <is>
          <t xml:space="preserve"> </t>
        </is>
      </c>
    </row>
    <row r="5">
      <c r="A5" s="4" t="inlineStr">
        <is>
          <t>Number of class action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row>
    <row r="6">
      <c r="A6" s="4" t="inlineStr">
        <is>
          <t>Number of shareholder lawsuits | lawsuit</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row>
    <row r="7">
      <c r="A7" s="4" t="inlineStr">
        <is>
          <t>Number of stockholders, not filing complaint | stockholder</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tockholders, demand for books and records | stockholder</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legal settlements</t>
        </is>
      </c>
      <c r="B11" s="4" t="inlineStr">
        <is>
          <t xml:space="preserve"> </t>
        </is>
      </c>
      <c r="C11" s="6" t="n">
        <v>2300</v>
      </c>
      <c r="D11" s="15" t="n">
        <v>2.1</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42" customWidth="1" min="3" max="3"/>
    <col width="15" customWidth="1" min="4" max="4"/>
    <col width="27" customWidth="1" min="5" max="5"/>
    <col width="20" customWidth="1" min="6" max="6"/>
    <col width="37" customWidth="1" min="7" max="7"/>
    <col width="45" customWidth="1" min="8" max="8"/>
    <col width="24" customWidth="1" min="9" max="9"/>
  </cols>
  <sheetData>
    <row r="1">
      <c r="A1" s="1" t="inlineStr">
        <is>
          <t>CONSOLIDATED STATEMENTS OF CHANGES IN STOCKHOLDERS’ EQUITY - USD ($) $ in Thousands</t>
        </is>
      </c>
      <c r="B1" s="2" t="inlineStr">
        <is>
          <t>Total</t>
        </is>
      </c>
      <c r="C1" s="2" t="inlineStr">
        <is>
          <t>Common Stock Class A Common Stock Class A</t>
        </is>
      </c>
      <c r="D1" s="2" t="inlineStr">
        <is>
          <t>Treasury Stock</t>
        </is>
      </c>
      <c r="E1" s="2" t="inlineStr">
        <is>
          <t>Additional Paid-in Capital</t>
        </is>
      </c>
      <c r="F1" s="2" t="inlineStr">
        <is>
          <t>Accumulated Deficit</t>
        </is>
      </c>
      <c r="G1" s="2" t="inlineStr">
        <is>
          <t>Accumulated Other Comprehensive Loss</t>
        </is>
      </c>
      <c r="H1" s="2" t="inlineStr">
        <is>
          <t>Total Hyzon Motors Inc. Stockholders’ Equity</t>
        </is>
      </c>
      <c r="I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In shares)</t>
        </is>
      </c>
      <c r="B3" s="4" t="inlineStr">
        <is>
          <t xml:space="preserve"> </t>
        </is>
      </c>
      <c r="C3" s="5" t="n">
        <v>2477584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1</t>
        </is>
      </c>
      <c r="B4" s="4" t="inlineStr">
        <is>
          <t xml:space="preserve"> </t>
        </is>
      </c>
      <c r="C4" s="5" t="n">
        <v>2477584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1</t>
        </is>
      </c>
      <c r="B5" s="6" t="n">
        <v>370065</v>
      </c>
      <c r="C5" s="6" t="n">
        <v>25</v>
      </c>
      <c r="D5" s="6" t="n">
        <v>0</v>
      </c>
      <c r="E5" s="6" t="n">
        <v>400826</v>
      </c>
      <c r="F5" s="6" t="n">
        <v>-26412</v>
      </c>
      <c r="G5" s="6" t="n">
        <v>378</v>
      </c>
      <c r="H5" s="6" t="n">
        <v>374817</v>
      </c>
      <c r="I5" s="6" t="n">
        <v>-4752</v>
      </c>
    </row>
    <row r="6">
      <c r="A6" s="4" t="inlineStr">
        <is>
          <t>Treasury Stock, Beginning Balance (in shares) at Dec. 31, 2021</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1193</v>
      </c>
      <c r="C8" s="4" t="inlineStr">
        <is>
          <t xml:space="preserve"> </t>
        </is>
      </c>
      <c r="D8" s="4" t="inlineStr">
        <is>
          <t xml:space="preserve"> </t>
        </is>
      </c>
      <c r="E8" s="5" t="n">
        <v>1193</v>
      </c>
      <c r="F8" s="4" t="inlineStr">
        <is>
          <t xml:space="preserve"> </t>
        </is>
      </c>
      <c r="G8" s="4" t="inlineStr">
        <is>
          <t xml:space="preserve"> </t>
        </is>
      </c>
      <c r="H8" s="5" t="n">
        <v>1193</v>
      </c>
      <c r="I8" s="4" t="inlineStr">
        <is>
          <t xml:space="preserve"> </t>
        </is>
      </c>
    </row>
    <row r="9">
      <c r="A9" s="4" t="inlineStr">
        <is>
          <t>Vesting of RSUs (in shares)</t>
        </is>
      </c>
      <c r="B9" s="4" t="inlineStr">
        <is>
          <t xml:space="preserve"> </t>
        </is>
      </c>
      <c r="C9" s="5" t="n">
        <v>648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hare settlement of equity awards</t>
        </is>
      </c>
      <c r="B10" s="5" t="n">
        <v>-160</v>
      </c>
      <c r="C10" s="4" t="inlineStr">
        <is>
          <t xml:space="preserve"> </t>
        </is>
      </c>
      <c r="D10" s="4" t="inlineStr">
        <is>
          <t xml:space="preserve"> </t>
        </is>
      </c>
      <c r="E10" s="5" t="n">
        <v>-160</v>
      </c>
      <c r="F10" s="4" t="inlineStr">
        <is>
          <t xml:space="preserve"> </t>
        </is>
      </c>
      <c r="G10" s="4" t="inlineStr">
        <is>
          <t xml:space="preserve"> </t>
        </is>
      </c>
      <c r="H10" s="5" t="n">
        <v>-160</v>
      </c>
      <c r="I10" s="4" t="inlineStr">
        <is>
          <t xml:space="preserve"> </t>
        </is>
      </c>
    </row>
    <row r="11">
      <c r="A11" s="4" t="inlineStr">
        <is>
          <t>Net loss attributable to Hyzon</t>
        </is>
      </c>
      <c r="B11" s="5" t="n">
        <v>-6523</v>
      </c>
      <c r="C11" s="4" t="inlineStr">
        <is>
          <t xml:space="preserve"> </t>
        </is>
      </c>
      <c r="D11" s="4" t="inlineStr">
        <is>
          <t xml:space="preserve"> </t>
        </is>
      </c>
      <c r="E11" s="4" t="inlineStr">
        <is>
          <t xml:space="preserve"> </t>
        </is>
      </c>
      <c r="F11" s="5" t="n">
        <v>-6523</v>
      </c>
      <c r="G11" s="4" t="inlineStr">
        <is>
          <t xml:space="preserve"> </t>
        </is>
      </c>
      <c r="H11" s="5" t="n">
        <v>-6523</v>
      </c>
      <c r="I11" s="4" t="inlineStr">
        <is>
          <t xml:space="preserve"> </t>
        </is>
      </c>
    </row>
    <row r="12">
      <c r="A12" s="4" t="inlineStr">
        <is>
          <t>Less: Net loss attributable to noncontrolling interest</t>
        </is>
      </c>
      <c r="B12" s="5" t="n">
        <v>-22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95</v>
      </c>
    </row>
    <row r="13">
      <c r="A13" s="4" t="inlineStr">
        <is>
          <t>Foreign currency translation loss</t>
        </is>
      </c>
      <c r="B13" s="5" t="n">
        <v>211</v>
      </c>
      <c r="C13" s="4" t="inlineStr">
        <is>
          <t xml:space="preserve"> </t>
        </is>
      </c>
      <c r="D13" s="4" t="inlineStr">
        <is>
          <t xml:space="preserve"> </t>
        </is>
      </c>
      <c r="E13" s="4" t="inlineStr">
        <is>
          <t xml:space="preserve"> </t>
        </is>
      </c>
      <c r="F13" s="4" t="inlineStr">
        <is>
          <t xml:space="preserve"> </t>
        </is>
      </c>
      <c r="G13" s="5" t="n">
        <v>85</v>
      </c>
      <c r="H13" s="5" t="n">
        <v>85</v>
      </c>
      <c r="I13" s="5" t="n">
        <v>126</v>
      </c>
    </row>
    <row r="14">
      <c r="A14" s="4" t="inlineStr">
        <is>
          <t>Exercise of stock options (in shares)</t>
        </is>
      </c>
      <c r="B14" s="4" t="inlineStr">
        <is>
          <t xml:space="preserve"> </t>
        </is>
      </c>
      <c r="C14" s="5" t="n">
        <v>30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t>
        </is>
      </c>
      <c r="B15" s="5" t="n">
        <v>34</v>
      </c>
      <c r="C15" s="4" t="inlineStr">
        <is>
          <t xml:space="preserve"> </t>
        </is>
      </c>
      <c r="D15" s="4" t="inlineStr">
        <is>
          <t xml:space="preserve"> </t>
        </is>
      </c>
      <c r="E15" s="5" t="n">
        <v>34</v>
      </c>
      <c r="F15" s="4" t="inlineStr">
        <is>
          <t xml:space="preserve"> </t>
        </is>
      </c>
      <c r="G15" s="4" t="inlineStr">
        <is>
          <t xml:space="preserve"> </t>
        </is>
      </c>
      <c r="H15" s="5" t="n">
        <v>34</v>
      </c>
      <c r="I15" s="4" t="inlineStr">
        <is>
          <t xml:space="preserve"> </t>
        </is>
      </c>
    </row>
    <row r="16">
      <c r="A16" s="4" t="inlineStr">
        <is>
          <t>Common stock issued for the cashless exercise of warrants</t>
        </is>
      </c>
      <c r="B16" s="4" t="inlineStr">
        <is>
          <t xml:space="preserve"> </t>
        </is>
      </c>
      <c r="C16" s="5" t="n">
        <v>28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warrants</t>
        </is>
      </c>
      <c r="B17" s="5" t="n">
        <v>-31</v>
      </c>
      <c r="C17" s="4" t="inlineStr">
        <is>
          <t xml:space="preserve"> </t>
        </is>
      </c>
      <c r="D17" s="4" t="inlineStr">
        <is>
          <t xml:space="preserve"> </t>
        </is>
      </c>
      <c r="E17" s="5" t="n">
        <v>-31</v>
      </c>
      <c r="F17" s="4" t="inlineStr">
        <is>
          <t xml:space="preserve"> </t>
        </is>
      </c>
      <c r="G17" s="4" t="inlineStr">
        <is>
          <t xml:space="preserve"> </t>
        </is>
      </c>
      <c r="H17" s="5" t="n">
        <v>-31</v>
      </c>
      <c r="I17" s="4" t="inlineStr">
        <is>
          <t xml:space="preserve"> </t>
        </is>
      </c>
    </row>
    <row r="18">
      <c r="A18" s="4" t="inlineStr">
        <is>
          <t>Ending Balance (in shares) at Mar. 31, 2022</t>
        </is>
      </c>
      <c r="B18" s="4" t="inlineStr">
        <is>
          <t xml:space="preserve"> </t>
        </is>
      </c>
      <c r="C18" s="5" t="n">
        <v>2478815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2</t>
        </is>
      </c>
      <c r="B19" s="6" t="n">
        <v>362494</v>
      </c>
      <c r="C19" s="6" t="n">
        <v>25</v>
      </c>
      <c r="D19" s="6" t="n">
        <v>0</v>
      </c>
      <c r="E19" s="5" t="n">
        <v>401862</v>
      </c>
      <c r="F19" s="5" t="n">
        <v>-32935</v>
      </c>
      <c r="G19" s="5" t="n">
        <v>463</v>
      </c>
      <c r="H19" s="5" t="n">
        <v>369415</v>
      </c>
      <c r="I19" s="5" t="n">
        <v>-6921</v>
      </c>
    </row>
    <row r="20">
      <c r="A20" s="4" t="inlineStr">
        <is>
          <t>Treasury Stock, Ending Balance (in shares) at Mar. 31, 2022</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 (In shares)</t>
        </is>
      </c>
      <c r="B22" s="4" t="inlineStr">
        <is>
          <t xml:space="preserve"> </t>
        </is>
      </c>
      <c r="C22" s="5" t="n">
        <v>2478815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 (In shares)</t>
        </is>
      </c>
      <c r="B23" s="5" t="n">
        <v>244509208</v>
      </c>
      <c r="C23" s="5" t="n">
        <v>2445092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in shares) at Dec. 31, 2022</t>
        </is>
      </c>
      <c r="B24" s="5" t="n">
        <v>244509208</v>
      </c>
      <c r="C24" s="5" t="n">
        <v>2445092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2</t>
        </is>
      </c>
      <c r="B25" s="6" t="n">
        <v>307059</v>
      </c>
      <c r="C25" s="6" t="n">
        <v>25</v>
      </c>
      <c r="D25" s="6" t="n">
        <v>-6446</v>
      </c>
      <c r="E25" s="5" t="n">
        <v>372942</v>
      </c>
      <c r="F25" s="5" t="n">
        <v>-58598</v>
      </c>
      <c r="G25" s="5" t="n">
        <v>-153</v>
      </c>
      <c r="H25" s="5" t="n">
        <v>307770</v>
      </c>
      <c r="I25" s="5" t="n">
        <v>-711</v>
      </c>
    </row>
    <row r="26">
      <c r="A26" s="4" t="inlineStr">
        <is>
          <t>Treasury Stock, Beginning Balance (in shares) at Dec. 31, 2022</t>
        </is>
      </c>
      <c r="B26" s="5" t="n">
        <v>3769592</v>
      </c>
      <c r="C26" s="4" t="inlineStr">
        <is>
          <t xml:space="preserve"> </t>
        </is>
      </c>
      <c r="D26" s="5" t="n">
        <v>3769592</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6" t="n">
        <v>1359</v>
      </c>
      <c r="C28" s="4" t="inlineStr">
        <is>
          <t xml:space="preserve"> </t>
        </is>
      </c>
      <c r="D28" s="4" t="inlineStr">
        <is>
          <t xml:space="preserve"> </t>
        </is>
      </c>
      <c r="E28" s="5" t="n">
        <v>1359</v>
      </c>
      <c r="F28" s="4" t="inlineStr">
        <is>
          <t xml:space="preserve"> </t>
        </is>
      </c>
      <c r="G28" s="4" t="inlineStr">
        <is>
          <t xml:space="preserve"> </t>
        </is>
      </c>
      <c r="H28" s="5" t="n">
        <v>1359</v>
      </c>
      <c r="I28" s="4" t="inlineStr">
        <is>
          <t xml:space="preserve"> </t>
        </is>
      </c>
    </row>
    <row r="29">
      <c r="A29" s="4" t="inlineStr">
        <is>
          <t>Vesting of RSUs (in shares)</t>
        </is>
      </c>
      <c r="B29" s="4" t="inlineStr">
        <is>
          <t xml:space="preserve"> </t>
        </is>
      </c>
      <c r="C29" s="5" t="n">
        <v>5186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share settlement of equity awards</t>
        </is>
      </c>
      <c r="B30" s="5" t="n">
        <v>-58</v>
      </c>
      <c r="C30" s="4" t="inlineStr">
        <is>
          <t xml:space="preserve"> </t>
        </is>
      </c>
      <c r="D30" s="4" t="inlineStr">
        <is>
          <t xml:space="preserve"> </t>
        </is>
      </c>
      <c r="E30" s="5" t="n">
        <v>-58</v>
      </c>
      <c r="F30" s="4" t="inlineStr">
        <is>
          <t xml:space="preserve"> </t>
        </is>
      </c>
      <c r="G30" s="4" t="inlineStr">
        <is>
          <t xml:space="preserve"> </t>
        </is>
      </c>
      <c r="H30" s="5" t="n">
        <v>-58</v>
      </c>
      <c r="I30" s="4" t="inlineStr">
        <is>
          <t xml:space="preserve"> </t>
        </is>
      </c>
    </row>
    <row r="31">
      <c r="A31" s="4" t="inlineStr">
        <is>
          <t>Unrealized gain on short-term investments</t>
        </is>
      </c>
      <c r="B31" s="5" t="n">
        <v>462</v>
      </c>
      <c r="C31" s="4" t="inlineStr">
        <is>
          <t xml:space="preserve"> </t>
        </is>
      </c>
      <c r="D31" s="4" t="inlineStr">
        <is>
          <t xml:space="preserve"> </t>
        </is>
      </c>
      <c r="E31" s="4" t="inlineStr">
        <is>
          <t xml:space="preserve"> </t>
        </is>
      </c>
      <c r="F31" s="4" t="inlineStr">
        <is>
          <t xml:space="preserve"> </t>
        </is>
      </c>
      <c r="G31" s="5" t="n">
        <v>462</v>
      </c>
      <c r="H31" s="5" t="n">
        <v>462</v>
      </c>
      <c r="I31" s="4" t="inlineStr">
        <is>
          <t xml:space="preserve"> </t>
        </is>
      </c>
    </row>
    <row r="32">
      <c r="A32" s="4" t="inlineStr">
        <is>
          <t>Reclassification to net loss</t>
        </is>
      </c>
      <c r="B32" s="5" t="n">
        <v>-759</v>
      </c>
      <c r="C32" s="4" t="inlineStr">
        <is>
          <t xml:space="preserve"> </t>
        </is>
      </c>
      <c r="D32" s="4" t="inlineStr">
        <is>
          <t xml:space="preserve"> </t>
        </is>
      </c>
      <c r="E32" s="4" t="inlineStr">
        <is>
          <t xml:space="preserve"> </t>
        </is>
      </c>
      <c r="F32" s="4" t="inlineStr">
        <is>
          <t xml:space="preserve"> </t>
        </is>
      </c>
      <c r="G32" s="5" t="n">
        <v>-759</v>
      </c>
      <c r="H32" s="5" t="n">
        <v>-759</v>
      </c>
      <c r="I32" s="4" t="inlineStr">
        <is>
          <t xml:space="preserve"> </t>
        </is>
      </c>
    </row>
    <row r="33">
      <c r="A33" s="4" t="inlineStr">
        <is>
          <t>Net loss attributable to Hyzon</t>
        </is>
      </c>
      <c r="B33" s="5" t="n">
        <v>-30248</v>
      </c>
      <c r="C33" s="4" t="inlineStr">
        <is>
          <t xml:space="preserve"> </t>
        </is>
      </c>
      <c r="D33" s="4" t="inlineStr">
        <is>
          <t xml:space="preserve"> </t>
        </is>
      </c>
      <c r="E33" s="4" t="inlineStr">
        <is>
          <t xml:space="preserve"> </t>
        </is>
      </c>
      <c r="F33" s="5" t="n">
        <v>-30248</v>
      </c>
      <c r="G33" s="4" t="inlineStr">
        <is>
          <t xml:space="preserve"> </t>
        </is>
      </c>
      <c r="H33" s="5" t="n">
        <v>-30248</v>
      </c>
      <c r="I33" s="4" t="inlineStr">
        <is>
          <t xml:space="preserve"> </t>
        </is>
      </c>
    </row>
    <row r="34">
      <c r="A34" s="4" t="inlineStr">
        <is>
          <t>Less: Net loss attributable to noncontrolling interest</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v>
      </c>
    </row>
    <row r="35">
      <c r="A35" s="4" t="inlineStr">
        <is>
          <t>Foreign currency translation loss</t>
        </is>
      </c>
      <c r="B35" s="6" t="n">
        <v>-804</v>
      </c>
      <c r="C35" s="4" t="inlineStr">
        <is>
          <t xml:space="preserve"> </t>
        </is>
      </c>
      <c r="D35" s="4" t="inlineStr">
        <is>
          <t xml:space="preserve"> </t>
        </is>
      </c>
      <c r="E35" s="4" t="inlineStr">
        <is>
          <t xml:space="preserve"> </t>
        </is>
      </c>
      <c r="F35" s="4" t="inlineStr">
        <is>
          <t xml:space="preserve"> </t>
        </is>
      </c>
      <c r="G35" s="5" t="n">
        <v>-797</v>
      </c>
      <c r="H35" s="5" t="n">
        <v>-797</v>
      </c>
      <c r="I35" s="5" t="n">
        <v>-7</v>
      </c>
    </row>
    <row r="36">
      <c r="A36" s="4" t="inlineStr">
        <is>
          <t>Ending Balance (in shares) at Mar. 31, 2023</t>
        </is>
      </c>
      <c r="B36" s="5" t="n">
        <v>244561071</v>
      </c>
      <c r="C36" s="5" t="n">
        <v>24456107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Mar. 31, 2023</t>
        </is>
      </c>
      <c r="B37" s="6" t="n">
        <v>277001</v>
      </c>
      <c r="C37" s="6" t="n">
        <v>25</v>
      </c>
      <c r="D37" s="6" t="n">
        <v>-6446</v>
      </c>
      <c r="E37" s="6" t="n">
        <v>374243</v>
      </c>
      <c r="F37" s="6" t="n">
        <v>-88846</v>
      </c>
      <c r="G37" s="6" t="n">
        <v>-1247</v>
      </c>
      <c r="H37" s="6" t="n">
        <v>277729</v>
      </c>
      <c r="I37" s="6" t="n">
        <v>-728</v>
      </c>
    </row>
    <row r="38">
      <c r="A38" s="4" t="inlineStr">
        <is>
          <t>Treasury Stock, Ending Balance (in shares) at Mar. 31, 2023</t>
        </is>
      </c>
      <c r="B38" s="5" t="n">
        <v>3769592</v>
      </c>
      <c r="C38" s="4" t="inlineStr">
        <is>
          <t xml:space="preserve"> </t>
        </is>
      </c>
      <c r="D38" s="5" t="n">
        <v>3769592</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outstanding (In shares)</t>
        </is>
      </c>
      <c r="B40" s="5" t="n">
        <v>244561071</v>
      </c>
      <c r="C40" s="5" t="n">
        <v>2445610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Plans - Summary of Activity (Details) - USD ($) $ / shares in Units, $ in Thousands</t>
        </is>
      </c>
      <c r="B1" s="2" t="inlineStr">
        <is>
          <t>3 Months Ended</t>
        </is>
      </c>
      <c r="C1" s="2" t="inlineStr">
        <is>
          <t>12 Months Ended</t>
        </is>
      </c>
    </row>
    <row r="2">
      <c r="B2" s="2" t="inlineStr">
        <is>
          <t>Mar. 31, 2023</t>
        </is>
      </c>
      <c r="C2" s="2" t="inlineStr">
        <is>
          <t>Dec. 31, 2022</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beginning balance (in shares)</t>
        </is>
      </c>
      <c r="B5" s="5" t="n">
        <v>19536904</v>
      </c>
      <c r="C5" s="4" t="inlineStr">
        <is>
          <t xml:space="preserve"> </t>
        </is>
      </c>
    </row>
    <row r="6">
      <c r="A6" s="4" t="inlineStr">
        <is>
          <t>Granted (in shares)</t>
        </is>
      </c>
      <c r="B6" s="5" t="n">
        <v>0</v>
      </c>
      <c r="C6" s="4" t="inlineStr">
        <is>
          <t xml:space="preserve"> </t>
        </is>
      </c>
    </row>
    <row r="7">
      <c r="A7" s="4" t="inlineStr">
        <is>
          <t>Exercised or released (in shares)</t>
        </is>
      </c>
      <c r="B7" s="5" t="n">
        <v>0</v>
      </c>
      <c r="C7" s="4" t="inlineStr">
        <is>
          <t xml:space="preserve"> </t>
        </is>
      </c>
    </row>
    <row r="8">
      <c r="A8" s="4" t="inlineStr">
        <is>
          <t>Forfeited/Cancelled (in shares)</t>
        </is>
      </c>
      <c r="B8" s="5" t="n">
        <v>-360110</v>
      </c>
      <c r="C8" s="4" t="inlineStr">
        <is>
          <t xml:space="preserve"> </t>
        </is>
      </c>
    </row>
    <row r="9">
      <c r="A9" s="4" t="inlineStr">
        <is>
          <t>Outstanding ending balance (in shares)</t>
        </is>
      </c>
      <c r="B9" s="5" t="n">
        <v>19176794</v>
      </c>
      <c r="C9" s="5" t="n">
        <v>19536904</v>
      </c>
    </row>
    <row r="10">
      <c r="A10" s="4" t="inlineStr">
        <is>
          <t>Vested an expected to vest (in shares)</t>
        </is>
      </c>
      <c r="B10" s="5" t="n">
        <v>13639295</v>
      </c>
      <c r="C10" s="4" t="inlineStr">
        <is>
          <t xml:space="preserve"> </t>
        </is>
      </c>
    </row>
    <row r="11">
      <c r="A11" s="4" t="inlineStr">
        <is>
          <t>Exercisable and vested (in shares)</t>
        </is>
      </c>
      <c r="B11" s="5" t="n">
        <v>1227077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8" t="n">
        <v>1.51</v>
      </c>
      <c r="C13" s="4" t="inlineStr">
        <is>
          <t xml:space="preserve"> </t>
        </is>
      </c>
    </row>
    <row r="14">
      <c r="A14" s="4" t="inlineStr">
        <is>
          <t>Granted (in dollars per share)</t>
        </is>
      </c>
      <c r="B14" s="5" t="n">
        <v>0</v>
      </c>
      <c r="C14" s="4" t="inlineStr">
        <is>
          <t xml:space="preserve"> </t>
        </is>
      </c>
    </row>
    <row r="15">
      <c r="A15" s="4" t="inlineStr">
        <is>
          <t>Exercised or released (in dollars per share)</t>
        </is>
      </c>
      <c r="B15" s="5" t="n">
        <v>0</v>
      </c>
      <c r="C15" s="4" t="inlineStr">
        <is>
          <t xml:space="preserve"> </t>
        </is>
      </c>
    </row>
    <row r="16">
      <c r="A16" s="4" t="inlineStr">
        <is>
          <t>Forfeited/Cancelled (in dollars per share)</t>
        </is>
      </c>
      <c r="B16" s="12" t="n">
        <v>1.65</v>
      </c>
      <c r="C16" s="4" t="inlineStr">
        <is>
          <t xml:space="preserve"> </t>
        </is>
      </c>
    </row>
    <row r="17">
      <c r="A17" s="4" t="inlineStr">
        <is>
          <t>Outstanding, ending balance (in dollars per share)</t>
        </is>
      </c>
      <c r="B17" s="12" t="n">
        <v>1.67</v>
      </c>
      <c r="C17" s="8" t="n">
        <v>1.51</v>
      </c>
    </row>
    <row r="18">
      <c r="A18" s="4" t="inlineStr">
        <is>
          <t>Vested and expected to vest (in dollars per share)</t>
        </is>
      </c>
      <c r="B18" s="12" t="n">
        <v>1.2</v>
      </c>
      <c r="C18" s="4" t="inlineStr">
        <is>
          <t xml:space="preserve"> </t>
        </is>
      </c>
    </row>
    <row r="19">
      <c r="A19" s="4" t="inlineStr">
        <is>
          <t>Exercisable and vested (in dollars per share)</t>
        </is>
      </c>
      <c r="B19" s="8" t="n">
        <v>1.13</v>
      </c>
      <c r="C19" s="4" t="inlineStr">
        <is>
          <t xml:space="preserve"> </t>
        </is>
      </c>
    </row>
    <row r="20">
      <c r="A20" s="3" t="inlineStr">
        <is>
          <t>Weighted Average Remaining Contractual (Years)</t>
        </is>
      </c>
      <c r="B20" s="4" t="inlineStr">
        <is>
          <t xml:space="preserve"> </t>
        </is>
      </c>
      <c r="C20" s="4" t="inlineStr">
        <is>
          <t xml:space="preserve"> </t>
        </is>
      </c>
    </row>
    <row r="21">
      <c r="A21" s="4" t="inlineStr">
        <is>
          <t>Outstanding, (in years)</t>
        </is>
      </c>
      <c r="B21" s="4" t="inlineStr">
        <is>
          <t>11 years 11 months 1 day</t>
        </is>
      </c>
      <c r="C21" s="4" t="inlineStr">
        <is>
          <t>12 years</t>
        </is>
      </c>
    </row>
    <row r="22">
      <c r="A22" s="4" t="inlineStr">
        <is>
          <t>Vested and expected to vest (in years)</t>
        </is>
      </c>
      <c r="B22" s="4" t="inlineStr">
        <is>
          <t>11 years 6 months 29 days</t>
        </is>
      </c>
      <c r="C22" s="4" t="inlineStr">
        <is>
          <t xml:space="preserve"> </t>
        </is>
      </c>
    </row>
    <row r="23">
      <c r="A23" s="4" t="inlineStr">
        <is>
          <t>Exercisable and vested (in years)</t>
        </is>
      </c>
      <c r="B23" s="4" t="inlineStr">
        <is>
          <t>12 years 1 month 24 days</t>
        </is>
      </c>
      <c r="C23" s="4" t="inlineStr">
        <is>
          <t xml:space="preserve"> </t>
        </is>
      </c>
    </row>
    <row r="24">
      <c r="A24" s="3" t="inlineStr">
        <is>
          <t>Aggregate Intrinsic Value (in 000s)</t>
        </is>
      </c>
      <c r="B24" s="4" t="inlineStr">
        <is>
          <t xml:space="preserve"> </t>
        </is>
      </c>
      <c r="C24" s="4" t="inlineStr">
        <is>
          <t xml:space="preserve"> </t>
        </is>
      </c>
    </row>
    <row r="25">
      <c r="A25" s="4" t="inlineStr">
        <is>
          <t>Outstanding, beginning balance</t>
        </is>
      </c>
      <c r="B25" s="6" t="n">
        <v>5972</v>
      </c>
      <c r="C25" s="4" t="inlineStr">
        <is>
          <t xml:space="preserve"> </t>
        </is>
      </c>
    </row>
    <row r="26">
      <c r="A26" s="4" t="inlineStr">
        <is>
          <t>Outstanding, ending balance</t>
        </is>
      </c>
      <c r="B26" s="5" t="n">
        <v>0</v>
      </c>
      <c r="C26" s="6" t="n">
        <v>5972</v>
      </c>
    </row>
    <row r="27">
      <c r="A27" s="4" t="inlineStr">
        <is>
          <t>Vested and expected to vest</t>
        </is>
      </c>
      <c r="B27" s="5" t="n">
        <v>0</v>
      </c>
      <c r="C27" s="4" t="inlineStr">
        <is>
          <t xml:space="preserve"> </t>
        </is>
      </c>
    </row>
    <row r="28">
      <c r="A28" s="4" t="inlineStr">
        <is>
          <t>Exercisable and vested</t>
        </is>
      </c>
      <c r="B28" s="6" t="n">
        <v>0</v>
      </c>
      <c r="C28" s="4" t="inlineStr">
        <is>
          <t xml:space="preserve"> </t>
        </is>
      </c>
    </row>
    <row r="29">
      <c r="A29" s="4" t="inlineStr">
        <is>
          <t>Restricted stock units</t>
        </is>
      </c>
      <c r="B29" s="4" t="inlineStr">
        <is>
          <t xml:space="preserve"> </t>
        </is>
      </c>
      <c r="C29" s="4" t="inlineStr">
        <is>
          <t xml:space="preserve"> </t>
        </is>
      </c>
    </row>
    <row r="30">
      <c r="A30" s="3" t="inlineStr">
        <is>
          <t>Number of RSUs</t>
        </is>
      </c>
      <c r="B30" s="4" t="inlineStr">
        <is>
          <t xml:space="preserve"> </t>
        </is>
      </c>
      <c r="C30" s="4" t="inlineStr">
        <is>
          <t xml:space="preserve"> </t>
        </is>
      </c>
    </row>
    <row r="31">
      <c r="A31" s="4" t="inlineStr">
        <is>
          <t>Outstanding, beginning balance (in shares)</t>
        </is>
      </c>
      <c r="B31" s="5" t="n">
        <v>5658021</v>
      </c>
      <c r="C31" s="5" t="n">
        <v>6268193</v>
      </c>
    </row>
    <row r="32">
      <c r="A32" s="4" t="inlineStr">
        <is>
          <t>Granted (in shares)</t>
        </is>
      </c>
      <c r="B32" s="5" t="n">
        <v>140500</v>
      </c>
      <c r="C32" s="4" t="inlineStr">
        <is>
          <t xml:space="preserve"> </t>
        </is>
      </c>
    </row>
    <row r="33">
      <c r="A33" s="4" t="inlineStr">
        <is>
          <t>Exercised or released (in shares)</t>
        </is>
      </c>
      <c r="B33" s="5" t="n">
        <v>-83932</v>
      </c>
      <c r="C33" s="4" t="inlineStr">
        <is>
          <t xml:space="preserve"> </t>
        </is>
      </c>
    </row>
    <row r="34">
      <c r="A34" s="4" t="inlineStr">
        <is>
          <t>Forfeited/Cancelled (in shares)</t>
        </is>
      </c>
      <c r="B34" s="5" t="n">
        <v>-666740</v>
      </c>
      <c r="C34" s="4" t="inlineStr">
        <is>
          <t xml:space="preserve"> </t>
        </is>
      </c>
    </row>
    <row r="35">
      <c r="A35" s="4" t="inlineStr">
        <is>
          <t>Outstanding, ending balance (in shares)</t>
        </is>
      </c>
      <c r="B35" s="5" t="n">
        <v>5658021</v>
      </c>
      <c r="C35" s="5" t="n">
        <v>6268193</v>
      </c>
    </row>
    <row r="36">
      <c r="A36" s="4" t="inlineStr">
        <is>
          <t>Vested and expected to vest (in shares)</t>
        </is>
      </c>
      <c r="B36" s="5" t="n">
        <v>5658021</v>
      </c>
      <c r="C36" s="4" t="inlineStr">
        <is>
          <t xml:space="preserve"> </t>
        </is>
      </c>
    </row>
    <row r="37">
      <c r="A37" s="3" t="inlineStr">
        <is>
          <t>Weighted Average Grant Date Fair Value</t>
        </is>
      </c>
      <c r="B37" s="4" t="inlineStr">
        <is>
          <t xml:space="preserve"> </t>
        </is>
      </c>
      <c r="C37" s="4" t="inlineStr">
        <is>
          <t xml:space="preserve"> </t>
        </is>
      </c>
    </row>
    <row r="38">
      <c r="A38" s="4" t="inlineStr">
        <is>
          <t>Outstanding, beginning balance (in dollars per share)</t>
        </is>
      </c>
      <c r="B38" s="8" t="n">
        <v>2.72</v>
      </c>
      <c r="C38" s="8" t="n">
        <v>2.81</v>
      </c>
    </row>
    <row r="39">
      <c r="A39" s="4" t="inlineStr">
        <is>
          <t>Granted (in dollars per share)</t>
        </is>
      </c>
      <c r="B39" s="12" t="n">
        <v>1.47</v>
      </c>
      <c r="C39" s="4" t="inlineStr">
        <is>
          <t xml:space="preserve"> </t>
        </is>
      </c>
    </row>
    <row r="40">
      <c r="A40" s="4" t="inlineStr">
        <is>
          <t>Exercised or released (in dollars per share)</t>
        </is>
      </c>
      <c r="B40" s="12" t="n">
        <v>3.7</v>
      </c>
      <c r="C40" s="4" t="inlineStr">
        <is>
          <t xml:space="preserve"> </t>
        </is>
      </c>
    </row>
    <row r="41">
      <c r="A41" s="4" t="inlineStr">
        <is>
          <t>Forfeited/Cancelled (in dollars per share)</t>
        </is>
      </c>
      <c r="B41" s="12" t="n">
        <v>3.18</v>
      </c>
      <c r="C41" s="4" t="inlineStr">
        <is>
          <t xml:space="preserve"> </t>
        </is>
      </c>
    </row>
    <row r="42">
      <c r="A42" s="4" t="inlineStr">
        <is>
          <t>Outstanding ending balance (in dollars per share)</t>
        </is>
      </c>
      <c r="B42" s="12" t="n">
        <v>2.72</v>
      </c>
      <c r="C42" s="8" t="n">
        <v>2.81</v>
      </c>
    </row>
    <row r="43">
      <c r="A43" s="4" t="inlineStr">
        <is>
          <t>Vested and expected to vest (in dollars per share)</t>
        </is>
      </c>
      <c r="B43" s="8" t="n">
        <v>2.72</v>
      </c>
      <c r="C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Narrative (Detail) - USD ($) $ in Millions</t>
        </is>
      </c>
      <c r="B1" s="2" t="inlineStr">
        <is>
          <t>3 Months Ended</t>
        </is>
      </c>
    </row>
    <row r="2">
      <c r="B2" s="2" t="inlineStr">
        <is>
          <t>Mar. 31, 2023</t>
        </is>
      </c>
      <c r="C2" s="2" t="inlineStr">
        <is>
          <t>Mar. 31, 2022</t>
        </is>
      </c>
    </row>
    <row r="3">
      <c r="A3" s="4" t="inlineStr">
        <is>
          <t>Vested At Grant Dat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 related to earnout awards</t>
        </is>
      </c>
      <c r="B5" s="6" t="n">
        <v>1</v>
      </c>
      <c r="C5" s="6" t="n">
        <v>1</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based compensation expense related to unvested stock options</t>
        </is>
      </c>
      <c r="B8" s="11" t="n">
        <v>1.7</v>
      </c>
      <c r="C8" s="4" t="inlineStr">
        <is>
          <t xml:space="preserve"> </t>
        </is>
      </c>
    </row>
    <row r="9">
      <c r="A9" s="4" t="inlineStr">
        <is>
          <t>Weighted average recognition period of stock-based compensation expense</t>
        </is>
      </c>
      <c r="B9" s="4" t="inlineStr">
        <is>
          <t>3 years 5 months 19 days</t>
        </is>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stock-based compensation expense related to unvested stock options</t>
        </is>
      </c>
      <c r="B12" s="11" t="n">
        <v>12.4</v>
      </c>
      <c r="C12" s="4" t="inlineStr">
        <is>
          <t xml:space="preserve"> </t>
        </is>
      </c>
    </row>
    <row r="13">
      <c r="A13" s="4" t="inlineStr">
        <is>
          <t>Weighted average recognition period of stock-based compensation expense</t>
        </is>
      </c>
      <c r="B13" s="4" t="inlineStr">
        <is>
          <t>2 years 3 months 3 days</t>
        </is>
      </c>
      <c r="C13" s="4" t="inlineStr">
        <is>
          <t xml:space="preserve"> </t>
        </is>
      </c>
    </row>
    <row r="14">
      <c r="A14" s="4" t="inlineStr">
        <is>
          <t>Restricted stock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for RSUs</t>
        </is>
      </c>
      <c r="B16" s="4" t="inlineStr">
        <is>
          <t>2 years</t>
        </is>
      </c>
      <c r="C16" s="4" t="inlineStr">
        <is>
          <t xml:space="preserve"> </t>
        </is>
      </c>
    </row>
    <row r="17">
      <c r="A17" s="4" t="inlineStr">
        <is>
          <t>Restricted stock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 for RSUs</t>
        </is>
      </c>
      <c r="B19" s="4" t="inlineStr">
        <is>
          <t>4 years</t>
        </is>
      </c>
      <c r="C19" s="4" t="inlineStr">
        <is>
          <t xml:space="preserve"> </t>
        </is>
      </c>
    </row>
    <row r="20">
      <c r="A20" s="4" t="inlineStr">
        <is>
          <t>Performance and Market Based Ves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 related to earnout awards</t>
        </is>
      </c>
      <c r="B22" s="6" t="n">
        <v>0</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37" customWidth="1" min="2" max="2"/>
    <col width="32" customWidth="1" min="3" max="3"/>
  </cols>
  <sheetData>
    <row r="1">
      <c r="A1" s="1" t="inlineStr">
        <is>
          <t>Stockholders' Equity (Details)</t>
        </is>
      </c>
      <c r="B1" s="2" t="inlineStr">
        <is>
          <t>Mar. 31,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Common stock, shares authorized (in shares)</t>
        </is>
      </c>
      <c r="B3" s="5" t="n">
        <v>400000000</v>
      </c>
      <c r="C3" s="5" t="n">
        <v>400000000</v>
      </c>
    </row>
    <row r="4">
      <c r="A4" s="4" t="inlineStr">
        <is>
          <t>Common stock, par value (dollars per share) | $ / shares</t>
        </is>
      </c>
      <c r="B4" s="7" t="n">
        <v>0.0001</v>
      </c>
      <c r="C4" s="7" t="n">
        <v>0.0001</v>
      </c>
    </row>
    <row r="5">
      <c r="A5" s="4" t="inlineStr">
        <is>
          <t>Votes per share | vote</t>
        </is>
      </c>
      <c r="B5" s="5" t="n">
        <v>1</v>
      </c>
      <c r="C5" s="4" t="inlineStr">
        <is>
          <t xml:space="preserve"> </t>
        </is>
      </c>
    </row>
    <row r="6">
      <c r="A6" s="4" t="inlineStr">
        <is>
          <t>Common stock, shares issued (in shares)</t>
        </is>
      </c>
      <c r="B6" s="5" t="n">
        <v>244561071</v>
      </c>
      <c r="C6" s="5" t="n">
        <v>244509208</v>
      </c>
    </row>
    <row r="7">
      <c r="A7" s="4" t="inlineStr">
        <is>
          <t>Common stock, shares outstanding (In shares)</t>
        </is>
      </c>
      <c r="B7" s="5" t="n">
        <v>244561071</v>
      </c>
      <c r="C7" s="5" t="n">
        <v>244509208</v>
      </c>
    </row>
    <row r="8">
      <c r="A8" s="4" t="inlineStr">
        <is>
          <t>Class of warrant or right, outstanding (in shares)</t>
        </is>
      </c>
      <c r="B8" s="4" t="inlineStr">
        <is>
          <t xml:space="preserve"> </t>
        </is>
      </c>
      <c r="C8" s="5" t="n">
        <v>19028165</v>
      </c>
    </row>
    <row r="9">
      <c r="A9" s="4" t="inlineStr">
        <is>
          <t>Public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lass of warrant or right, outstanding (in shares)</t>
        </is>
      </c>
      <c r="B11" s="5" t="n">
        <v>11013665</v>
      </c>
      <c r="C11" s="5" t="n">
        <v>11013665</v>
      </c>
    </row>
    <row r="12">
      <c r="A12" s="4" t="inlineStr">
        <is>
          <t>Private Placement Warra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lass of warrant or right, outstanding (in shares)</t>
        </is>
      </c>
      <c r="B14" s="5" t="n">
        <v>8014500</v>
      </c>
      <c r="C14" s="5" t="n">
        <v>8014500</v>
      </c>
    </row>
    <row r="15">
      <c r="A15" s="4" t="inlineStr">
        <is>
          <t>Ardour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lass of warrant or right, outstanding (in shares)</t>
        </is>
      </c>
      <c r="B17" s="5" t="n">
        <v>170048</v>
      </c>
      <c r="C17" s="5" t="n">
        <v>170048</v>
      </c>
    </row>
    <row r="18">
      <c r="A18" s="4" t="inlineStr">
        <is>
          <t>Common Stock Class A</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400000000</v>
      </c>
      <c r="C20" s="4" t="inlineStr">
        <is>
          <t xml:space="preserve"> </t>
        </is>
      </c>
    </row>
    <row r="21">
      <c r="A21" s="4" t="inlineStr">
        <is>
          <t>Common stock, par value (dollars per share) | $ / shares</t>
        </is>
      </c>
      <c r="B21" s="7" t="n">
        <v>0.0001</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 - USD ($) $ in Thousands</t>
        </is>
      </c>
      <c r="B1" s="2" t="inlineStr">
        <is>
          <t>1 Months Ended</t>
        </is>
      </c>
      <c r="D1" s="2" t="inlineStr">
        <is>
          <t>3 Months Ended</t>
        </is>
      </c>
      <c r="F1" s="2" t="inlineStr">
        <is>
          <t>12 Months Ended</t>
        </is>
      </c>
    </row>
    <row r="2">
      <c r="B2" s="2" t="inlineStr">
        <is>
          <t>Apr. 30, 2023</t>
        </is>
      </c>
      <c r="C2" s="2" t="inlineStr">
        <is>
          <t>Feb. 28, 2022</t>
        </is>
      </c>
      <c r="D2" s="2" t="inlineStr">
        <is>
          <t>Mar. 31, 2023</t>
        </is>
      </c>
      <c r="E2" s="2" t="inlineStr">
        <is>
          <t>Mar. 31, 2022</t>
        </is>
      </c>
      <c r="F2" s="2" t="inlineStr">
        <is>
          <t>Dec. 31, 2021</t>
        </is>
      </c>
      <c r="G2" s="2" t="inlineStr">
        <is>
          <t>Dec. 31, 2022</t>
        </is>
      </c>
      <c r="H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for fuel cell components</t>
        </is>
      </c>
      <c r="B4" s="4" t="inlineStr">
        <is>
          <t xml:space="preserve"> </t>
        </is>
      </c>
      <c r="C4" s="4" t="inlineStr">
        <is>
          <t xml:space="preserve"> </t>
        </is>
      </c>
      <c r="D4" s="6" t="n">
        <v>5570</v>
      </c>
      <c r="E4" s="4" t="inlineStr">
        <is>
          <t xml:space="preserve"> </t>
        </is>
      </c>
      <c r="F4" s="4" t="inlineStr">
        <is>
          <t xml:space="preserve"> </t>
        </is>
      </c>
      <c r="G4" s="6" t="n">
        <v>6092</v>
      </c>
      <c r="H4" s="4" t="inlineStr">
        <is>
          <t xml:space="preserve"> </t>
        </is>
      </c>
    </row>
    <row r="5">
      <c r="A5" s="4" t="inlineStr">
        <is>
          <t>Compensation cost</t>
        </is>
      </c>
      <c r="B5" s="4" t="inlineStr">
        <is>
          <t xml:space="preserve"> </t>
        </is>
      </c>
      <c r="C5" s="4" t="inlineStr">
        <is>
          <t xml:space="preserve"> </t>
        </is>
      </c>
      <c r="D5" s="4" t="inlineStr">
        <is>
          <t xml:space="preserve"> </t>
        </is>
      </c>
      <c r="E5" s="6" t="n">
        <v>300</v>
      </c>
      <c r="F5" s="4" t="inlineStr">
        <is>
          <t xml:space="preserve"> </t>
        </is>
      </c>
      <c r="G5" s="4" t="inlineStr">
        <is>
          <t xml:space="preserve"> </t>
        </is>
      </c>
      <c r="H5" s="4" t="inlineStr">
        <is>
          <t xml:space="preserve"> </t>
        </is>
      </c>
    </row>
    <row r="6">
      <c r="A6" s="4" t="inlineStr">
        <is>
          <t>Related party liability</t>
        </is>
      </c>
      <c r="B6" s="4" t="inlineStr">
        <is>
          <t xml:space="preserve"> </t>
        </is>
      </c>
      <c r="C6" s="4" t="inlineStr">
        <is>
          <t xml:space="preserve"> </t>
        </is>
      </c>
      <c r="D6" s="5" t="n">
        <v>6200</v>
      </c>
      <c r="E6" s="4" t="inlineStr">
        <is>
          <t xml:space="preserve"> </t>
        </is>
      </c>
      <c r="F6" s="4" t="inlineStr">
        <is>
          <t xml:space="preserve"> </t>
        </is>
      </c>
      <c r="G6" s="6" t="n">
        <v>6100</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egal settlements</t>
        </is>
      </c>
      <c r="B9" s="6" t="n">
        <v>6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orizon IP agreemen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of intellectual property acquired</t>
        </is>
      </c>
      <c r="B15" s="4" t="inlineStr">
        <is>
          <t xml:space="preserve"> </t>
        </is>
      </c>
      <c r="C15" s="6" t="n">
        <v>3100</v>
      </c>
      <c r="D15" s="6" t="n">
        <v>10000</v>
      </c>
      <c r="E15" s="4" t="inlineStr">
        <is>
          <t xml:space="preserve"> </t>
        </is>
      </c>
      <c r="F15" s="6" t="n">
        <v>6900</v>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Hyzon</t>
        </is>
      </c>
      <c r="B4" s="6" t="n">
        <v>-30248</v>
      </c>
      <c r="C4" s="6" t="n">
        <v>-6523</v>
      </c>
    </row>
    <row r="5">
      <c r="A5" s="3" t="inlineStr">
        <is>
          <t>Weighted average shares outstanding:</t>
        </is>
      </c>
      <c r="B5" s="4" t="inlineStr">
        <is>
          <t xml:space="preserve"> </t>
        </is>
      </c>
      <c r="C5" s="4" t="inlineStr">
        <is>
          <t xml:space="preserve"> </t>
        </is>
      </c>
    </row>
    <row r="6">
      <c r="A6" s="4" t="inlineStr">
        <is>
          <t>Basic (in shares)</t>
        </is>
      </c>
      <c r="B6" s="5" t="n">
        <v>244541000</v>
      </c>
      <c r="C6" s="5" t="n">
        <v>247940000</v>
      </c>
    </row>
    <row r="7">
      <c r="A7" s="4" t="inlineStr">
        <is>
          <t>Effect of dilutive securities (in shares)</t>
        </is>
      </c>
      <c r="B7" s="5" t="n">
        <v>0</v>
      </c>
      <c r="C7" s="5" t="n">
        <v>0</v>
      </c>
    </row>
    <row r="8">
      <c r="A8" s="4" t="inlineStr">
        <is>
          <t>Diluted (in shares)</t>
        </is>
      </c>
      <c r="B8" s="5" t="n">
        <v>244541000</v>
      </c>
      <c r="C8" s="5" t="n">
        <v>247940000</v>
      </c>
    </row>
    <row r="9">
      <c r="A9" s="3" t="inlineStr">
        <is>
          <t>Net loss per share attributable to Hyzon:</t>
        </is>
      </c>
      <c r="B9" s="4" t="inlineStr">
        <is>
          <t xml:space="preserve"> </t>
        </is>
      </c>
      <c r="C9" s="4" t="inlineStr">
        <is>
          <t xml:space="preserve"> </t>
        </is>
      </c>
    </row>
    <row r="10">
      <c r="A10" s="4" t="inlineStr">
        <is>
          <t>Basic (dollars per share)</t>
        </is>
      </c>
      <c r="B10" s="8" t="n">
        <v>-0.12</v>
      </c>
      <c r="C10" s="8" t="n">
        <v>-0.03</v>
      </c>
    </row>
    <row r="11">
      <c r="A11" s="4" t="inlineStr">
        <is>
          <t>Diluted (dollars per share)</t>
        </is>
      </c>
      <c r="B11" s="8" t="n">
        <v>-0.12</v>
      </c>
      <c r="C11" s="8" t="n">
        <v>-0.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 - shares shares in Thousand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658</v>
      </c>
      <c r="C5" s="5" t="n">
        <v>1864</v>
      </c>
    </row>
    <row r="6">
      <c r="A6" s="4" t="inlineStr">
        <is>
          <t>Stock options with service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1867</v>
      </c>
      <c r="C8" s="5" t="n">
        <v>12121</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5538</v>
      </c>
      <c r="C11" s="5" t="n">
        <v>5538</v>
      </c>
    </row>
    <row r="12">
      <c r="A12" s="4" t="inlineStr">
        <is>
          <t>Stock options | Former Chief Technology Offic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772</v>
      </c>
      <c r="C14" s="5" t="n">
        <v>1772</v>
      </c>
    </row>
    <row r="15">
      <c r="A15" s="4" t="inlineStr">
        <is>
          <t>Warrant | Private placement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8015</v>
      </c>
      <c r="C17" s="5" t="n">
        <v>8015</v>
      </c>
    </row>
    <row r="18">
      <c r="A18" s="4" t="inlineStr">
        <is>
          <t>Warrant | Public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11014</v>
      </c>
      <c r="C20" s="5" t="n">
        <v>11286</v>
      </c>
    </row>
    <row r="21">
      <c r="A21" s="4" t="inlineStr">
        <is>
          <t>Warrant | Hongyun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amount</t>
        </is>
      </c>
      <c r="B23" s="5" t="n">
        <v>31</v>
      </c>
      <c r="C23" s="5" t="n">
        <v>31</v>
      </c>
    </row>
    <row r="24">
      <c r="A24" s="4" t="inlineStr">
        <is>
          <t>Warrant | Ardour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earnings per share, amount</t>
        </is>
      </c>
      <c r="B26" s="5" t="n">
        <v>170</v>
      </c>
      <c r="C26" s="5" t="n">
        <v>230</v>
      </c>
    </row>
    <row r="27">
      <c r="A27" s="4" t="inlineStr">
        <is>
          <t>Earnout share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earnings per share, amount</t>
        </is>
      </c>
      <c r="B29" s="5" t="n">
        <v>23250</v>
      </c>
      <c r="C29" s="5" t="n">
        <v>23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0258000</v>
      </c>
      <c r="C4" s="6" t="n">
        <v>-881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82000</v>
      </c>
      <c r="C6" s="5" t="n">
        <v>904000</v>
      </c>
    </row>
    <row r="7">
      <c r="A7" s="4" t="inlineStr">
        <is>
          <t>Stock-based compensation</t>
        </is>
      </c>
      <c r="B7" s="5" t="n">
        <v>1359000</v>
      </c>
      <c r="C7" s="5" t="n">
        <v>1193000</v>
      </c>
    </row>
    <row r="8">
      <c r="A8" s="4" t="inlineStr">
        <is>
          <t>Deferred income tax expense</t>
        </is>
      </c>
      <c r="B8" s="5" t="n">
        <v>0</v>
      </c>
      <c r="C8" s="5" t="n">
        <v>526000</v>
      </c>
    </row>
    <row r="9">
      <c r="A9" s="4" t="inlineStr">
        <is>
          <t>Fair value adjustment of private placement warrant liability</t>
        </is>
      </c>
      <c r="B9" s="5" t="n">
        <v>-641000</v>
      </c>
      <c r="C9" s="5" t="n">
        <v>-1523000</v>
      </c>
    </row>
    <row r="10">
      <c r="A10" s="4" t="inlineStr">
        <is>
          <t>Fair value adjustment of earnout liability</t>
        </is>
      </c>
      <c r="B10" s="5" t="n">
        <v>-6420000</v>
      </c>
      <c r="C10" s="5" t="n">
        <v>-3241000</v>
      </c>
    </row>
    <row r="11">
      <c r="A11" s="4" t="inlineStr">
        <is>
          <t>Fair value adjustment of value in equity securities</t>
        </is>
      </c>
      <c r="B11" s="5" t="n">
        <v>0</v>
      </c>
      <c r="C11" s="5" t="n">
        <v>-12530000</v>
      </c>
    </row>
    <row r="12">
      <c r="A12" s="4" t="inlineStr">
        <is>
          <t>Accretion of discount on available-for-sale debt securities</t>
        </is>
      </c>
      <c r="B12" s="5" t="n">
        <v>-722000</v>
      </c>
      <c r="C12" s="5" t="n">
        <v>0</v>
      </c>
    </row>
    <row r="13">
      <c r="A13" s="4" t="inlineStr">
        <is>
          <t>Write down of inventory</t>
        </is>
      </c>
      <c r="B13" s="5" t="n">
        <v>317000</v>
      </c>
      <c r="C13" s="5" t="n">
        <v>0</v>
      </c>
    </row>
    <row r="14">
      <c r="A14" s="4" t="inlineStr">
        <is>
          <t>Loss on equity method investment</t>
        </is>
      </c>
      <c r="B14" s="5" t="n">
        <v>7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232000</v>
      </c>
      <c r="C16" s="5" t="n">
        <v>2164000</v>
      </c>
    </row>
    <row r="17">
      <c r="A17" s="4" t="inlineStr">
        <is>
          <t>Inventory</t>
        </is>
      </c>
      <c r="B17" s="5" t="n">
        <v>-6863000</v>
      </c>
      <c r="C17" s="5" t="n">
        <v>-7494000</v>
      </c>
    </row>
    <row r="18">
      <c r="A18" s="4" t="inlineStr">
        <is>
          <t>Prepaid expenses and other current assets</t>
        </is>
      </c>
      <c r="B18" s="5" t="n">
        <v>3135000</v>
      </c>
      <c r="C18" s="5" t="n">
        <v>-1749000</v>
      </c>
    </row>
    <row r="19">
      <c r="A19" s="4" t="inlineStr">
        <is>
          <t>Other assets</t>
        </is>
      </c>
      <c r="B19" s="5" t="n">
        <v>299000</v>
      </c>
      <c r="C19" s="5" t="n">
        <v>-68000</v>
      </c>
    </row>
    <row r="20">
      <c r="A20" s="4" t="inlineStr">
        <is>
          <t>Accounts payable</t>
        </is>
      </c>
      <c r="B20" s="5" t="n">
        <v>2254000</v>
      </c>
      <c r="C20" s="5" t="n">
        <v>-180000</v>
      </c>
    </row>
    <row r="21">
      <c r="A21" s="4" t="inlineStr">
        <is>
          <t>Accrued liabilities</t>
        </is>
      </c>
      <c r="B21" s="5" t="n">
        <v>-9319000</v>
      </c>
      <c r="C21" s="5" t="n">
        <v>3404000</v>
      </c>
    </row>
    <row r="22">
      <c r="A22" s="4" t="inlineStr">
        <is>
          <t>Related party payables, net</t>
        </is>
      </c>
      <c r="B22" s="5" t="n">
        <v>-65000</v>
      </c>
      <c r="C22" s="5" t="n">
        <v>-56000</v>
      </c>
    </row>
    <row r="23">
      <c r="A23" s="4" t="inlineStr">
        <is>
          <t>Contract liabilities</t>
        </is>
      </c>
      <c r="B23" s="5" t="n">
        <v>1066000</v>
      </c>
      <c r="C23" s="5" t="n">
        <v>-2637000</v>
      </c>
    </row>
    <row r="24">
      <c r="A24" s="4" t="inlineStr">
        <is>
          <t>Other liabilities</t>
        </is>
      </c>
      <c r="B24" s="5" t="n">
        <v>-12000</v>
      </c>
      <c r="C24" s="5" t="n">
        <v>9000</v>
      </c>
    </row>
    <row r="25">
      <c r="A25" s="4" t="inlineStr">
        <is>
          <t>Net cash used in operating activities</t>
        </is>
      </c>
      <c r="B25" s="5" t="n">
        <v>-46013000</v>
      </c>
      <c r="C25" s="5" t="n">
        <v>-30096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1242000</v>
      </c>
      <c r="C27" s="5" t="n">
        <v>-3575000</v>
      </c>
    </row>
    <row r="28">
      <c r="A28" s="4" t="inlineStr">
        <is>
          <t>Advanced payments for capital expenditures</t>
        </is>
      </c>
      <c r="B28" s="5" t="n">
        <v>-219000</v>
      </c>
      <c r="C28" s="5" t="n">
        <v>-320000</v>
      </c>
    </row>
    <row r="29">
      <c r="A29" s="4" t="inlineStr">
        <is>
          <t>Purchases of short-term investments</t>
        </is>
      </c>
      <c r="B29" s="5" t="n">
        <v>-7096000</v>
      </c>
      <c r="C29" s="5" t="n">
        <v>0</v>
      </c>
    </row>
    <row r="30">
      <c r="A30" s="4" t="inlineStr">
        <is>
          <t>Proceeds from maturities of short-term investments</t>
        </is>
      </c>
      <c r="B30" s="5" t="n">
        <v>94905000</v>
      </c>
      <c r="C30" s="5" t="n">
        <v>0</v>
      </c>
    </row>
    <row r="31">
      <c r="A31" s="4" t="inlineStr">
        <is>
          <t>Net cash provided by (used in) investing activities</t>
        </is>
      </c>
      <c r="B31" s="5" t="n">
        <v>86348000</v>
      </c>
      <c r="C31" s="5" t="n">
        <v>-3895000</v>
      </c>
    </row>
    <row r="32">
      <c r="A32" s="3" t="inlineStr">
        <is>
          <t>Cash Flows from Financing Activities:</t>
        </is>
      </c>
      <c r="B32" s="4" t="inlineStr">
        <is>
          <t xml:space="preserve"> </t>
        </is>
      </c>
      <c r="C32" s="4" t="inlineStr">
        <is>
          <t xml:space="preserve"> </t>
        </is>
      </c>
    </row>
    <row r="33">
      <c r="A33" s="4" t="inlineStr">
        <is>
          <t>Exercise of stock options</t>
        </is>
      </c>
      <c r="B33" s="5" t="n">
        <v>0</v>
      </c>
      <c r="C33" s="5" t="n">
        <v>34000</v>
      </c>
    </row>
    <row r="34">
      <c r="A34" s="4" t="inlineStr">
        <is>
          <t>Payment of finance lease liability</t>
        </is>
      </c>
      <c r="B34" s="5" t="n">
        <v>-142000</v>
      </c>
      <c r="C34" s="5" t="n">
        <v>-86000</v>
      </c>
    </row>
    <row r="35">
      <c r="A35" s="4" t="inlineStr">
        <is>
          <t>Net share settlement of equity awards</t>
        </is>
      </c>
      <c r="B35" s="5" t="n">
        <v>-58000</v>
      </c>
      <c r="C35" s="5" t="n">
        <v>-160000</v>
      </c>
    </row>
    <row r="36">
      <c r="A36" s="4" t="inlineStr">
        <is>
          <t>Payment for purchase of Horizon IP</t>
        </is>
      </c>
      <c r="B36" s="4" t="inlineStr">
        <is>
          <t xml:space="preserve"> </t>
        </is>
      </c>
      <c r="C36" s="5" t="n">
        <v>-3146000</v>
      </c>
    </row>
    <row r="37">
      <c r="A37" s="4" t="inlineStr">
        <is>
          <t>Repurchase of warrants</t>
        </is>
      </c>
      <c r="B37" s="5" t="n">
        <v>0</v>
      </c>
      <c r="C37" s="5" t="n">
        <v>-31000</v>
      </c>
    </row>
    <row r="38">
      <c r="A38" s="4" t="inlineStr">
        <is>
          <t>Net cash used in financing activities</t>
        </is>
      </c>
      <c r="B38" s="5" t="n">
        <v>-200000</v>
      </c>
      <c r="C38" s="5" t="n">
        <v>-3389000</v>
      </c>
    </row>
    <row r="39">
      <c r="A39" s="4" t="inlineStr">
        <is>
          <t>Effect of exchange rate changes on cash</t>
        </is>
      </c>
      <c r="B39" s="5" t="n">
        <v>-833000</v>
      </c>
      <c r="C39" s="5" t="n">
        <v>216000</v>
      </c>
    </row>
    <row r="40">
      <c r="A40" s="4" t="inlineStr">
        <is>
          <t>Net change in cash, cash equivalents, and restricted cash</t>
        </is>
      </c>
      <c r="B40" s="5" t="n">
        <v>39302000</v>
      </c>
      <c r="C40" s="5" t="n">
        <v>-37164000</v>
      </c>
    </row>
    <row r="41">
      <c r="A41" s="4" t="inlineStr">
        <is>
          <t>Cash, cash equivalents, and restricted cash — Beginning</t>
        </is>
      </c>
      <c r="B41" s="5" t="n">
        <v>66790000</v>
      </c>
      <c r="C41" s="5" t="n">
        <v>449365000</v>
      </c>
    </row>
    <row r="42">
      <c r="A42" s="4" t="inlineStr">
        <is>
          <t>Cash, cash equivalents, and restricted cash — Ending</t>
        </is>
      </c>
      <c r="B42" s="6" t="n">
        <v>106092000</v>
      </c>
      <c r="C42" s="6" t="n">
        <v>4122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Honeoye Falls, New York, is commercializing its proprietary heavy-duty (“HD”) fuel cell technology through assembling and upfitting HD hydrogen fuel cell electric vehicles (“FCEVs”) in the United States, Europe, and Australia. In addition, Hyzon builds and fosters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2.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Liquidity The Company has incurred net losses of $30.3 million and $8.8 million for the three months ended March 31, 2023 and 2022, respectively. Accumulated deficit amounted to $88.8 million and $58.6 million as of March 31, 2023 and December 31, 2022, respectively. Net cash used in operating activities was $46.0 million and $30.1 million for the three months ended March 31, 2023 and 2022, respectively. As of March 31, 2023, the Company has $101.6 million in unrestricted cash and cash equivalents, $107.4 million in short-term investments, and $4.5 million in restricted cash. As an early stage growth company, the Company expects to continue to incur net losses in the near term. As the Company commenced its internal restructuring efforts in 2022, the primary focuses are the advancement of its proprietary fuel cell technology and development and commercialization of single HD commercial vehicle platforms in each region where it operates by leveraging third-party contracted assemblers for some or all of the assembling process. Until the Company can generate sufficient revenue from product sales and upfit services to cover operating expenses, working capital and capital expenditures, the Company will need to raise additional capital. The Company expects to fund cash needs through a combination of equity and debt financing, strategic collaborations, and licensing arrangements. If the Company cannot raise additional funds when needed, the financial condition, business, prospects, and results of operations could be materially adversely affected. In addition, the Company is subject to, and may become a party to, a variety of litigation, other claims, suits, indemnity demands, regulatory actions, and government investigations and inquiries in the ordinary course of business. The outcome of litigation and other legal proceedings, including the other claims described under Legal Proceedings in Note 12. Commitments and Contingencies, are inherently uncertain, and adverse judgments or settlements in some or all of these legal disputes may result in materially adverse monetary damages or injunctive relief against us. Specifically, resolution of the SEC investigation or other regulatory proceedings could have a material impact on the Company’s liquidity and the Company's ability to continue as a going concern if a significant monetary payment is agreed and paid. These unaudited interim consolidated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unaudited interim consolidated financial statements do not include any adjustments that may result from the outcome of this uncertainty. As of the date of this Quarterly Report on Form 10-Q, management believes that the Company’s existing financial resources will be sufficient to execute its operating priorities for the next 12 months following the issuance date of these unaudited interim consolidated financial statements. As of May 31, 2023, unrestricted cash, cash equivalents, and short-term investments were approximately $185 million.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are not limited to, further development of its technology, marketing and distribution channels, further development of its supply chain and manufacturing, development by competitors of new technological innovations, dependence on key personnel, protection of proprietary technology, and the ability to secure additional capital to fund operations. Hyliion Inc. Technology Development Agreement In February 2023, the Company entered into a Technology Development Agreement (“TD Agreement”) with Hyliion Inc. for the purpose of working collaboratively to integrate a Hyzon fuel cell into a Hyliion powertrain on a Class 8 semi-truck. Subject to the terms and conditions of the TD Agreement, the parties grant one another a worldwide, irrevocable, nonexclusive, royalty-free, non-sublicensable license to their respective intellectual property solely for the limited purpose of developing the deliverable. The TD Agreement contains various representations, warranties, covenants, indemnities and other provisions customary for transactions of this nature. The term of the TD Agreement is one year, with the option of extending the term by mutual agreement. The Company agrees to reimburse Hyliion up to $1 million for research and development expenses in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2. There have been no material changes to the significant accounting policies for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did not recognize revenue for the three months ended March 31, 2023. The Company recognized $2.9 million primarily from sales of FCEVs in China and sales of hydrogen fuel cell systems in the United States for the three months ended March 31, 2022. In accordance with ASC 606, Revenue from Contracts with Customers ("ASC 606"), the Company is required to evaluate customers’ ability and intent to pay substantially all of the consideration to which the Company is entitled in exchange for the vehicles transferred to the customer, i.e., collectability of contracts with customers. The Company’s two customers in China are special purpose entities established in response to China’s national hydrogen fuel cell vehicle pilot program. In consideration of the customers’ limited operating history and extended payment terms in their contracts, the Company determined the collectability criterion is not met with respect to contract existence under ASC 606 for these customers, and therefore, an alternative method of revenue recognition has been applied to each arrangement. Revenue recognized from sales of FCEVs in China is related to the delivery of 62 FCEVs in the three months ended March 31, 2022. This amount, $2.5 million, is equal to the remaining consideration received after satisfying local government VAT obligations, as such amounts are non-refundable and the Company has transferred control of the 62 FCEVs to which the consideration relates and has stopped transferring goods or services to the customer. The Company will continue to monitor the customer and evaluate the collectability criterion as of each reporting period. The total cost of the 62 FCEVs delivered was recorded within Cost of revenue in the Consolidated Statements of Operations and Comprehensive Loss in 2021 since control of such FCEVs was transferred to the customer prior to December 31, 2021.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Consolidated Balance Sheets and totaled $5.2 million and $3.9 million as of March 31, 2023 and December 31, 2022, respectively. The long term portion of contract liabilities is recorded within Other liabilities in the Consolidated Balance Sheets and totaled $1.7 million and $1.9 million as of March 31, 2023 and December 31, 2022, respectively. Remaining Performance Obligations The transaction price associated with remaining performance obligations for commercial vehicles and other contracts with customers was $13.4 million as of March 31, 2023. The Company expects to recognize approximately 76% of its remaining performance obligations as revenue over the twelve months after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31:08Z</dcterms:created>
  <dcterms:modified xmlns:dcterms="http://purl.org/dc/terms/" xmlns:xsi="http://www.w3.org/2001/XMLSchema-instance" xsi:type="dcterms:W3CDTF">2023-06-07T20:31:08Z</dcterms:modified>
</cp:coreProperties>
</file>